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License and Collaboration Agree" sheetId="19" state="visible" r:id="rId19"/>
    <sheet xmlns:r="http://schemas.openxmlformats.org/officeDocument/2006/relationships" name="Business Acquisition" sheetId="20" state="visible" r:id="rId20"/>
    <sheet xmlns:r="http://schemas.openxmlformats.org/officeDocument/2006/relationships" name="Investment in Enalare Therapeu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Inventories (Tables)" sheetId="25" state="visible" r:id="rId25"/>
    <sheet xmlns:r="http://schemas.openxmlformats.org/officeDocument/2006/relationships" name="Balance Sheet Accounts (Tables)" sheetId="26" state="visible" r:id="rId26"/>
    <sheet xmlns:r="http://schemas.openxmlformats.org/officeDocument/2006/relationships" name="Intangible Assets, net (Tables)" sheetId="27" state="visible" r:id="rId27"/>
    <sheet xmlns:r="http://schemas.openxmlformats.org/officeDocument/2006/relationships" name="Common Stock and Stock-Based _2" sheetId="28" state="visible" r:id="rId28"/>
    <sheet xmlns:r="http://schemas.openxmlformats.org/officeDocument/2006/relationships" name="Commitmen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Business Acquisition (Tables)" sheetId="32" state="visible" r:id="rId32"/>
    <sheet xmlns:r="http://schemas.openxmlformats.org/officeDocument/2006/relationships" name="Investment in Enalare Therape_2" sheetId="33" state="visible" r:id="rId33"/>
    <sheet xmlns:r="http://schemas.openxmlformats.org/officeDocument/2006/relationships" name="Basis of Presentation and Oth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Property and Equipment, net (De" sheetId="40" state="visible" r:id="rId40"/>
    <sheet xmlns:r="http://schemas.openxmlformats.org/officeDocument/2006/relationships" name="Inventories (Details)" sheetId="41" state="visible" r:id="rId41"/>
    <sheet xmlns:r="http://schemas.openxmlformats.org/officeDocument/2006/relationships" name="Balance Sheet Accounts - Prepai" sheetId="42" state="visible" r:id="rId42"/>
    <sheet xmlns:r="http://schemas.openxmlformats.org/officeDocument/2006/relationships" name="Balance Sheet Accounts - Accrue" sheetId="43" state="visible" r:id="rId43"/>
    <sheet xmlns:r="http://schemas.openxmlformats.org/officeDocument/2006/relationships" name="Balance Sheet Accounts - Narrat" sheetId="44" state="visible" r:id="rId44"/>
    <sheet xmlns:r="http://schemas.openxmlformats.org/officeDocument/2006/relationships" name="Balance Sheet Accounts - Lease " sheetId="45" state="visible" r:id="rId45"/>
    <sheet xmlns:r="http://schemas.openxmlformats.org/officeDocument/2006/relationships" name="Balance Sheet Accounts - Future" sheetId="46" state="visible" r:id="rId46"/>
    <sheet xmlns:r="http://schemas.openxmlformats.org/officeDocument/2006/relationships" name="Intangible Assets, net - Schedu" sheetId="47" state="visible" r:id="rId47"/>
    <sheet xmlns:r="http://schemas.openxmlformats.org/officeDocument/2006/relationships" name="Intangible Assets, net - Narrat" sheetId="48" state="visible" r:id="rId48"/>
    <sheet xmlns:r="http://schemas.openxmlformats.org/officeDocument/2006/relationships" name="Intangible Assets, net - Sche_2" sheetId="49" state="visible" r:id="rId49"/>
    <sheet xmlns:r="http://schemas.openxmlformats.org/officeDocument/2006/relationships" name="Common Stock and Stock-Based _3" sheetId="50" state="visible" r:id="rId50"/>
    <sheet xmlns:r="http://schemas.openxmlformats.org/officeDocument/2006/relationships" name="Common Stock and Stock-Based _4" sheetId="51" state="visible" r:id="rId51"/>
    <sheet xmlns:r="http://schemas.openxmlformats.org/officeDocument/2006/relationships" name="Common Stock and Stock-Based _5" sheetId="52" state="visible" r:id="rId52"/>
    <sheet xmlns:r="http://schemas.openxmlformats.org/officeDocument/2006/relationships" name="Common Stock and Stock-Based _6" sheetId="53" state="visible" r:id="rId53"/>
    <sheet xmlns:r="http://schemas.openxmlformats.org/officeDocument/2006/relationships" name="Commitments (Details)" sheetId="54" state="visible" r:id="rId54"/>
    <sheet xmlns:r="http://schemas.openxmlformats.org/officeDocument/2006/relationships" name="Debt - Narrative (Details)" sheetId="55" state="visible" r:id="rId55"/>
    <sheet xmlns:r="http://schemas.openxmlformats.org/officeDocument/2006/relationships" name="Debt - Schedule of Debt Maturit" sheetId="56" state="visible" r:id="rId56"/>
    <sheet xmlns:r="http://schemas.openxmlformats.org/officeDocument/2006/relationships" name="Income Taxes (Details)" sheetId="57" state="visible" r:id="rId57"/>
    <sheet xmlns:r="http://schemas.openxmlformats.org/officeDocument/2006/relationships" name="Legal Proceedings (Details)" sheetId="58" state="visible" r:id="rId58"/>
    <sheet xmlns:r="http://schemas.openxmlformats.org/officeDocument/2006/relationships" name="License and Collaboration Agr_2" sheetId="59" state="visible" r:id="rId59"/>
    <sheet xmlns:r="http://schemas.openxmlformats.org/officeDocument/2006/relationships" name="Business Acquisition - Narrativ" sheetId="60" state="visible" r:id="rId60"/>
    <sheet xmlns:r="http://schemas.openxmlformats.org/officeDocument/2006/relationships" name="Business Acquisition - Summary " sheetId="61" state="visible" r:id="rId61"/>
    <sheet xmlns:r="http://schemas.openxmlformats.org/officeDocument/2006/relationships" name="Business Acquisition - Prelimin" sheetId="62" state="visible" r:id="rId62"/>
    <sheet xmlns:r="http://schemas.openxmlformats.org/officeDocument/2006/relationships" name="Business Acquisition - Pro Form" sheetId="63" state="visible" r:id="rId63"/>
    <sheet xmlns:r="http://schemas.openxmlformats.org/officeDocument/2006/relationships" name="Investment in Enalare Therape_3" sheetId="64" state="visible" r:id="rId64"/>
    <sheet xmlns:r="http://schemas.openxmlformats.org/officeDocument/2006/relationships" name="Investment in Enalare Therape_4"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6</t>
        </is>
      </c>
      <c r="C8" s="4" t="inlineStr">
        <is>
          <t xml:space="preserve"> </t>
        </is>
      </c>
    </row>
    <row r="9">
      <c r="A9" s="4" t="inlineStr">
        <is>
          <t>Entity Registrant Name</t>
        </is>
      </c>
      <c r="B9" s="4" t="inlineStr">
        <is>
          <t>Eagle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79278</t>
        </is>
      </c>
      <c r="C11" s="4" t="inlineStr">
        <is>
          <t xml:space="preserve"> </t>
        </is>
      </c>
    </row>
    <row r="12">
      <c r="A12" s="4" t="inlineStr">
        <is>
          <t>Entity Address, Address Line One</t>
        </is>
      </c>
      <c r="B12" s="4" t="inlineStr">
        <is>
          <t>50 Tice Boulevard</t>
        </is>
      </c>
      <c r="C12" s="4" t="inlineStr">
        <is>
          <t xml:space="preserve"> </t>
        </is>
      </c>
    </row>
    <row r="13">
      <c r="A13" s="4" t="inlineStr">
        <is>
          <t>Entity Address, Address Line Two</t>
        </is>
      </c>
      <c r="B13" s="4" t="inlineStr">
        <is>
          <t>Suite 315</t>
        </is>
      </c>
      <c r="C13" s="4" t="inlineStr">
        <is>
          <t xml:space="preserve"> </t>
        </is>
      </c>
    </row>
    <row r="14">
      <c r="A14" s="4" t="inlineStr">
        <is>
          <t>Entity Address, City or Town</t>
        </is>
      </c>
      <c r="B14" s="4" t="inlineStr">
        <is>
          <t>Woodcliff Lak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77</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326-53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EG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986971</v>
      </c>
    </row>
    <row r="29">
      <c r="A29" s="4" t="inlineStr">
        <is>
          <t>Entity Central Index Key</t>
        </is>
      </c>
      <c r="B29" s="4" t="inlineStr">
        <is>
          <t>00008278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June 30, 2023 December 31, 2022 Estimated Useful Life (years) Furniture and fixtures $ 1,525 $ 1,525 7 Office equipment 1,077 1,077 3 Equipment 4,077 4,012 7 Leasehold improvements 1,155 1,155 2 7,834 7,769 Less: accumulated depreciation (6,821) (6,601) Property and equipment, net $ 1,013 $ 1,168 Depreciation expense related to property and equipment amounted to $0.1 million and $0.2 million for the three months ended June 30, 2023 and 2022, respectively, and $0.2 million and $0.4 million for the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 of the following: June 30, December 31, 2023 2022 Raw materials $ 12,836 $ 12,348 Work in process 9,829 14,064 Finished products 19,817 21,382 Total inventories $ 42,482 $ 47,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Accounts</t>
        </is>
      </c>
      <c r="B4" s="4" t="inlineStr">
        <is>
          <t xml:space="preserve">Balance Sheet Accounts Prepaid Expenses and Other Current Assets Prepaid expenses and other current assets consist of the following: June 30, December 31, 2023 2022 Prepaid income taxes $ 2,110 $ 90 Prepaid FDA user fee and advances to clinical research organization 762 3,022 Prepaid insurance 1,385 258 Advances to commercial manufacturers 4,947 5,464 Prepaid R&amp;D 106 106 Pass-through receivables 1,144 1,001 All other 3,820 3,259 Total prepaid expenses and other current assets $ 14,274 $ 13,200 Accrued Expenses and Other Current Liabilities Accrued expenses and other current liabilities consist of the following: June 30, December 31, 2023 2022 Accrued product sales reserves $ 41,345 $ 33,000 Income taxes payable 1,158 5,182 Royalties payable to commercial partners 6,446 7,205 Accrued salary and other compensation 4,774 5,293 Accrued professional fees 2,251 5,541 Accrued research &amp; development 2,022 1,549 Current portion of lease liability 1,422 1,534 Inventory received but not invoiced 2,456 6,779 Forward liability related to Enalare — 4,063 Pemfexy royalty buy-down payable — 15,000 Accrued other 616 698 Total accrued expenses and other current liabilities $ 62,490 $ 85,844 Leases We lease office space in Woodcliff Lake, New Jersey for our principal office under an amended lease agreement through June 2025. We also lease a lab space in Cambridge, Massachusetts under a lease agreement through April 2024, office space located in Indianapolis, Indiana through November 2023, and an office space located in Palm Beach Gardens, Florida through October 2024. All of our leases are classified as operating leases and have remaining lease terms of approximately 1.7 years. The principal office and the lab space leases include renewal options to extend the lease for up to 5 years. Furthermore, we have not elected the practical expedient to separate lease and non-lease components for all classes of underlying assets. The table below summarizes our total lease costs included in the condensed consolidated financial statements, as well as other required quantitative disclosures (in thousands): June 30, 2023 December 31, 2022 Operating lease cost $ 845 $ 1,507 Total lease cost $ 845 $ 1,507 Other information: Cash paid for amounts included in the measurement of lease liabilities Operating cash flows for operating leases $ 845 $ 1,507 Right-of-use assets obtained in exchange for new operating lease liabilities $ — $ — Weighted-average remaining lease term - operating leases 1.7 years 2.1 years Weighted-average discount rate - operating leases 6.0 % 6.0 % Balance Sheet Classification as of June 30, 2023: Current lease liabilities (included within Accrued expenses and other liabilities) $ 1,422 Long-term lease liabilities (included within Other long-term liabilities) 839 Total lease liabilities $ 2,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s and net book value of our intangible assets are as follows: June 30, 2023 Useful Life (In Years) Gross Carrying Amount Accumulated Amortization Net Book Value Barhemsys intangible (1) 9 $ 70,319 $ (8,448) $ 61,871 Byfavo intangible (1) 9 33,714 (3,783) 29,931 Ryanodex intangible (2) 9 15,000 (8,794) 6,206 PEMFEXY intangible (3) 2 15,000 (5,602) 9,398 Vasopressin milestone (4) 1 750 (750) — Total $ 134,783 $ (27,377) $ 107,406 December 31, 2022 Useful Life (In Years) Gross Carrying Amount Accumulated Amortization Net Book Value Barhemsys intangible (1) 9 $ 70,319 $ (4,462) $ 65,857 Byfavo intangible (1) 9 33,714 (1,989) 31,725 Ryanodex intangible (2) 9 15,000 (7,402) 7,598 PEMFEXY intangible (3) 2 15,000 (1,888) 13,112 Vasopressin milestone (4) 1 750 (715) 35 Total $ 134,783 $ (16,456) $ 118,327 (1) Represents intangible assets acquired in the Acacia acquisition as detailed in Note 13. (2) Represents a one-time payment made to reduce the royalties payable to a third party on Ryanodex net sales. (3) Represents a one-time payment made to reduce the royalties payable to a third party on PEMFEXY net sales. (4) Represents milestone paid to a third party upon FDA approval of vasopressin. Amortization expense was $5.4 million and $1.5 million for the three months ended June 30, 2023 and 2022, respectively, and $10.9 million and $2.2 million for the six months ended June 30, 2023 and 2022, respectively. Estimated Amortization Expense for Intangible Assets Based on definite-lived intangible assets recorded as of June 30, 2023, and assuming that the underlying assets will not be impaired and that we will not change the expected lives of the assets, future amortization expenses are estimated as follows: Estimated Amortization Expense Year Ending December 31, 2023 (remainder) 11,034 2024 19,780 2025 13,917 2026 11,615 2027 11,615 Thereafter 39,445 Total estimated amortization expense $ 107,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Common Stock and Stock-Based Compensation</t>
        </is>
      </c>
      <c r="B4" s="4" t="inlineStr">
        <is>
          <t xml:space="preserve">Common Stock and Stock-Based Compensation Common Stock Share Repurchase Program In March 2020, our board of directors approved our current share repurchase program (the "Share Repurchase Program"), providing for the repurchase of up to an aggregate of $160 million of our outstanding common stock. Under the Share Repurchase Program, we are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timing and amount of repurchases will depend on a variety of factors, including our available capital resources and other financial and operational performance, alternative investment opportunities, corporate and regulatory requirements, market conditions, including the trading price of our common stock, and other factors. The repurchases will be made using our cash resources. On September 23, 2020, our board of directors approved a $25 million accelerated share repurchase (“ASR”) transaction with JPMorgan Chase Bank, National Association (“JP Morgan”) as part of our existing $160 million share repurchase program. The specific number of shares to be repurchased pursuant to the ASR is based on the average of the daily volume weighted average share prices of our common stock, less a discount, during the term of the ASR program. Under the terms of our agreement with JP Morgan, we paid $25 million to JP Morgan on September 24, 2020, and received 550,623 shares, representing the notional amount of the ASR, based on the average of the daily volume weighted average share prices of our common stock, less a discount, during the term of the ASR, which was $45.40. The ASR was completed in the fourth quarter of 2020. We determined the ASR contained a forward contract and therefore we recorded fair value adjustments on the accelerated share repurchase agreement in the amount of $3 million which was a loss recorded in Other expense on our consolidated statements of operations in the year ended December 31, 2020. As of June 30, 2023, we had repurchased an aggregate of 4,552,730 shares of common stock for an aggregate of $246.1 million pursuant to our share repurchase programs in effect since August 2016. We did not make any purchases of our equity securities during the three and six months ended June 30, 2023. Approximately $86 million remained available under the Share Repurchase Program for future purchases of common stock as of June 30, 2023. During July 2023, we resumed repurchases of shares of common stock under our current Share Repurchase Program. Stock-Based Compensation In November 2013, our board of directors approved the 2014 Equity Incentive Plan (the "2014 Plan") which became effective on February 11, 2014.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In 2018, we introduced a new long-term incentive program with the objective to better align the stock-based awards granted to management with our focus on improving total shareholder return over the long-term. The stock-based awards granted under this long-term incentive program consist of time-based stock options, time-based RSUs and PSUs. PSUs are comprised of awards that: i) vest upon achievement of certain share price appreciation conditions or ii) vest upon achievement of certain milestone events. A summary of stock option, RSU and PSU activity under the 2014 Plan during the six months ended June 30, 2023 and 2022 is presented below: Stock Options RSUs PSUs Outstanding as of December 31, 2021 2,814,878 263,306 137,300 Granted 91,700 148,000 228,200 Stock options exercised/RSUs vested/PSUs vested (62,321) (101,898) — Forfeited or expired (40,044) (7,082) — Outstanding as of June 30, 2022 2,804,213 302,326 365,500 Outstanding as of December 31, 2022 2,425,833 269,163 319,100 Granted 116,268 253,700 211,800 Stock options exercised/RSUs vested/PSUs vested (26,672) (105,071) — Forfeited or expired (44,674) (16,875) — Outstanding as of June 30, 2023 2,470,755 400,917 530,900 Stock Options The fair value of stock options granted to employees, directors, and consultants were estimated using the following assumptions: Three Months Ended Six Months Ended 2023 2022 2023 2022 Risk-free interest rate 3.49% - 3.63% 3.00% - 3.31% 3.49% - 4.23% 1.47% - 3.31% Volatility 45.71% 48.42% 44.31% 46.88% Expected term (in years) 6.08 years 6.08 years 5.59 years 5.65 years Expected dividend yield 0.0% 0.0% 0.0% 0.0% RSUs Each vested time-based RSU represents the right of a holder to receive one share of our common stock. The fair value of each RSU granted was estimated based on the trading price of our common stock on the date of grant. PSUs During the first quarter of 2023, we granted 211,800 market condition PSUs based on our total shareholder return ("TSR") relative to the TSR of each member of the S&amp;P Biotechnology Select Industry Index (the defined peer group) with a weighted- average grant date fair value of $41.72 for other executives per respective PSU. The fair value of PSUs granted to employees was estimated using a Monte Carlo simulation model. Inputs used in the calculation include a risk-free interest rate of 4.39%, an expected volatility of 44%, contractual term of 4 years, and no expected dividend yield. There were no PSUs granted during the second quarter of 2023. The fair value of market condition PSUs granted to employees was estimated using a Monte Carlo simulation model. Inputs used in the calculation are described above. The fair value of performance condition PSUs granted to employees was estimated based on the trading price of our common stock on the date of grant adjusted for probability of achievement of the performance conditions as described above. We did not recognize any expense for performance based PSUs granted to employees based on our estimated probability of achievement as described above. We recognized stock-based compensation in our condensed consolidated statements of operations for the three and six months ended June 30, 2023 and 2022 as follows: Three Months Ended June 30, Six Months Ended June 30, 2023 2022 2023 2022 Stock options $ 1,143 $ 1,671 $ 2,624 $ 3,534 RSUs 1,203 1,289 2,850 2,924 PSUs 1,846 1,540 3,357 2,337 Stock-based compensation expense $ 4,192 $ 4,500 $ 8,831 $ 8,795 Selling, general and administrative $ 3,665 $ 3,899 $ 7,617 $ 7,551 Research and development 527 601 1,214 1,244 Stock-based compensation expense $ 4,192 $ 4,500 $ 8,831 $ 8,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Commitments Our future material contractual obligations as of June 30, 2023, included the following: Obligations Total 2023 2024 2025 2026 Beyond Operating leases (1) $ 2,374 $ 839 $ 1,122 $ 413 $ — $ — Credit facility and Term Loans (2) 71,250 3,750 10,000 57,500 — — Purchase obligations (3) 97,430 97,430 — — — — Total obligations $ 171,054 $ 102,019 $ 11,122 $ 57,913 $ — $ — (1) We lease our corporate office location. The term of our existing lease expires on June 30, 2025. We also lease our lab space under a lease agreement through April 2024, office space located in Indianapolis, Indiana through November 2023, and an office space in Palm Beach Gardens, Florida, through October 31, 2024. Rental expense for the operating leases was $0.4 million and $0.4 million, for the three months ended June 30, 2023 and 2022, respectively. Rental expense for the operating leases was $0.8 million and $0.8 million for the six months ended June 30, 2023 and 2022. The remaining future lease payments under the operating leases are $2.4 million as of June 30, 2023. (2) Refer to Note 9, “Debt” for further information regarding our Credit Agreement and Term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On November 1, 2022, we entered into the Third Amended and Restated Credit Agreement, which replaced the Second Amended Credit Agreement. The terms and amounts borrowed under the Third Amended Credit Agreement includes a drawn term loan of $50 million and a $100 million revolving credit facility of which $15 million was drawn on November 1, 2022 and an additional $15 million was drawn on February 8, 2023. On the effective date for the Third Amended Credit Agreement, we borrowed $15 million under the revolving credit facility and $50 million under the term loan facility. Approximately $35.4 million of the proceeds of the credit facility were used to refinance all amounts outstanding under the Second Amended Credit Agreement, to repay €25 million indebtedness of Acacia, and for other corporate purposes. All amounts outstanding under the Third Amended Credit Agreement shall be due and payable on October 31, 2025, unless otherwise accelerated or extended pursuant to the terms of the Third Amended Credit Agreement. The Third Amended Credit Agreement contains customary representations and warranties and customary affirmative and negative covenants applicable to us and our consolidated subsidiaries, including, among other things, restrictions on indebtedness, liens, investments, mergers, dispositions, prepayment of other indebtedness and dividends and other distributions. Under the terms of the Third Amended Credit Agreement, we are required to comply with (a) a maximum total net leverage ratio, (b) a fixed charge coverage ratio and (c) a minimum liquidity covenant. As of June 30, 2023, we were in compliance with total net leverage ratio; fixed charge coverage ratio; and liquidity covenants. Loans under the Third Amended Credit Agreement bear interest, at our option, at a rate equal to either (a) the SOFR rate, plus a credit adjustment spread, plus an applicable margin ranging from 2.50% to 3.25% per annum, based upon the total net leverage ratio (as defined in the Third Amended Credit Agreement), or (b) the prime lending rate, plus an applicable margin ranging from 1.50% to 2.25% per annum, based upon the total net leverage ratio. We are required to pay a commitment fee on the unused portion of the new revolving credit facility in the Third Amended Credit Agreement at a rate ranging from 0.38% to 0.48% per annum based upon the total net leverage ratio. The term loan facility payments will be made in quarterly installments in an amount equal to $1.25 million per fiscal quarter for each fiscal quarter ended after the closing date for the Third Amended Credit Agreement through the fiscal quarter ended September 30, 2023, and in an amount equal to $2.5 million per fiscal quarter for each fiscal quarter thereafter. As of June 30, 2023, we classified debt related to term loan of $8.3 million as current on our condensed consolidated balance sheet. As of June 30, 2023, we had $25.0 million outstanding under the revolving credit facility and $46.3 million outstanding under the term loan facility. We also had $1.1 million of unamortized deferred debt issuance costs, of which $0.5 million was recognized in Short-term debt and $0.6 million was recognized in Long-term debt in our condensed consolidated balance sheet. Debt Maturities As of June 30, 2023 2023 (remainder) $ 3,750 2024 10,000 2025 57,500 2026 — Total $ 71,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ree Months Ended June 30, Six Months Ended June 30, 2023 2022 2023 2022 Income tax provision $ (4,134) $ (3,582) $ (8,615) $ (17,184) Effective tax rate 44 % (61) % 44 % 33 % For interim periods, we recognize an income tax provision based on our estimated annual effective tax rate expected for the entire year plus the effects of certain discrete items occurring in the quarter. The interim annual estimated effective tax rate is based on the statutory tax rates then in effect, as adjusted for changes in estimated permanent differences, and certain discrete items whose tax effect, when material, is recognized in the interim period in which they occur. The effective tax rate for the three and six months ended June 30, 2023, reflects an interim tax provision resulting from the impact of certain non-deductible executive compensation and the impact of a valuation allowance recorded against the tax losses of Acacia, partially offset by credits for research and development activity. The effective tax rate for the three and six months ended June 30, 2022, reflects an interim tax provision resulting from impact of certain non-deductible executive compensation and the impact of certain non-deductible costs from the acquisition of Acacia, partially offset by credits for research and development activity. We review the realizability of our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our valuation allowances may be necessary. Deferred income tax assets as of June 30, 2023 consisted of temporary differences primarily related to the net operating losses of Acacia, stock-based compensation and capitalized research and development expenses, partially offset by the temporary differences related to intangible assets and valuation allowance of Acacia. We file income tax returns in the U.S. federal jurisdiction and several states. We are currently under audit by the Internal Revenue Service (IRS) and three state tax jurisdictions. We had no amount recorded for any unrecognized tax benefits as of June 30, 2023. We regularly evaluate our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e reflect interest and penalties attributable to income taxes, to the extent they arise, as a component of income tax provision or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Legal Proceedings In addition to the below legal proceedings, from time to time, we may be a party to litigation and subject to claims incident to the ordinary course of business. Although the results of litigation and claims cannot be predicted with certainty and we cannot ensure that we will be successful in defending against such claims, we currently believe that the final outcome of these ordinary course matters, or matters discussed below, will not have a material adverse effect on our business nor have we recorded any loss in connection with these matters because we believe that loss is neither probable nor estimable. Regardless of the outcome, litigation can have an adverse impact on us because of defense and settlement costs, diversion of management resources and other factors. Commercial Litigation Curia’s Claims in Arbitration and Litigation On January 23, 2023, Curia Global, Inc. (“Curia”) filed a demand for arbitration against Eagle (“the Company”) with the American Arbitration Association (the “Arbitration”). Curia makes claims for breach of contract, account stated and breach of the implied covenant of good faith and fair dealing arising from the parties’ supply agreement relating to the vasopressin product. Curia seeks damages in excess of $76.7 million. On March 10, 2023, the Company responded to the demand denying the allegations and asserting counterclaims for breach of contract, unjust enrichment, breach of the implied covenant of good faith and fair dealing, and a declaration that the supply agreement for the vasopressin product is terminated. On February 28, 2023, Curia and its subsidiary Curia New Mexico, LLC filed an action against the Company in New York State Court, making claims for breach of contract and account stated arising from the parties’ supply agreement relating to the PEMFEXY product (the “NY Action”). Curia seeks damages in excess of $4.2 million. On April 21, 2023, the Company filed a motion to dismiss certain claims in the NY Action. The Company believes it has meritorious defenses to all of Curia’s claims and intends to defend the Arbitration and the NY Action vigorously. In Re: Taxotere (Docetaxel) Beginning in May 2022, the Company was named as a defendant, among various other manufacturers, in several product liability suits that are consolidated in the U.S. District Court for the Eastern District of Louisiana as part of MDL 3023 (Civil Action No 22-1347 H(5)), or the Multidistrict Litigation. The claims are for personal injuries allegedly arising out of the use of docetaxel. The Company believes it has meritorious defenses to the claims and intends to defend the suits vigorously. Patent Litigation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Teva Pharmaceuticals Int’l GmbH et al v. Accord Healthcare Inc., Accord Healthcare Ltd., and Intas Pharmaceuticals Ltd.; Teva Pharmaceuticals Int’l GmbH et al v. Dr. Reddy’s Laboratories, Ltd., and Dr. Reddy’s Laboratories, Inc.; Teva Pharmaceuticals Int’l GmbH et al v. BendaRX Corp. - (Bendeka ® )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 that include challenges to one or more of the Bendeka ® Orange Book-listed patents. Hospira, Inc. (“Hospira”) filed a 505(b)(2) NDA. We,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ants’ reply briefs were filed April 5, 2021. On August 2, 2021, Fresenius’s appeal was dismissed pursuant to a settlement agreement reached with Patentees. Oral argument for the remaining defendants occurred on August 3, 2021. On August 13, 2021, the appeals court affirmed the trial court’s decision. The mandate was issued on October 22, 2021. Apotex filed a petition for certiorari on December 14, 2021, which the Supreme Court denied on February 22, 2022.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our favor on all claim terms. Fact discovery closed on April 1, 2021. Expert discovery ended on February 10, 2022. The parties reached a settlement on April 19, 2022, resulting in dismissal of the action. Patentees filed suit against Hospira, Inc. on November 16, 2021. Patentees have asserted U.S. Patent No. 11,103,483. Hospira filed its Answer on December 8, 2021. The parties reached a settlement on April 19, 2022, resulting in dismissal of the action. On March 10, 2020, the parties filed a stipulation and order of dismissal without prejudice as to Lupin, which the Court entered March 11, 2020. Aurobindo answered the Complaint on July 20, 2020. The parties exchanged initial disclosures on December 11, 2020. Plaintiffs provided their infringement contentions on March 12, 2021. On October 20, 2021 the Court entered a stipulation of dismissal based on a settlement between the parties. Patentees filed suit against Dr. Reddy’s Laboratories on May 13, 2021. Patentees have asserted U.S. Patent Nos. 8,609,707, 9,265,831, 9,572,796, 9,572,797, 9,034,908, 9,144,568, 9,572,887, 9,597,397, 9,597,398, 9,597,399, 9,000,021, 9,579,384, 10,010,533, and 10,052,385. Dr. Reddy’s answer was filed August 16, 2021. On December 27, 2021, Dr. Reddy’s moved for judgment on the pleadings, seeking a dismissal of all patents except the ‘887 patent. On January 27, 2022, the Court entered an agreed stipulation by the parties dismissing all patents except the ‘887. On February 8, 2022, consistent with that stipulation, Patentees filed an Amended Complaint removing the dismissed patents and adding U.S. Patent No 11,103,483. Dr. Reddy’s filed its Answer and Counterclaims to that Amended Complaint on February 22, 2022. Patentees’ filed their Counterclaim Answer on March 15, 2022. A claim construction hearing was held on September 15, 2022. On April 5, 2023, the Court entered a stipulation of dismissal based on a settlement between the parties. Patentees filed suit against Accord Healthcare on June 29, 2021. Patentees have asserted U.S. Patent Nos. 8,609,707, 9,265,831, 9,572,796, 9,572,797, 9,034,908, 9,144,568, 9,572,887, 9,597,397, 9,597,398, 9,597,399, 9,000,021, 9,579,384, 10,010,533, and 10,052,385. On January 13, 2022, Accord filed a Motion to Dismiss for failure to state a claim. On January 26, 2022, Patentees filed a First Amended Complaint, removing all patents except the ‘887 patent and additionally asserting U.S. Patent No. 11,103,483. Accord filed its Answer and Counterclaims to that Amended Complaint on February 10, 2022. On February 28, 2022, Patentees filed their Answer to Accord’s Counterclaims. On March 29, 2022, the Court entered a schedule and consolidated this case with the above Dr. Reddy’s case. The parties reached a settlement on December 9, 2022, resulting in dismissal of the action. Patentees filed two suits against BendaRX Corp. (“BendaRX Canada”) on May 4, 2023 and June 9, 2023. Patentees have asserted U.S. Patent Nos. 8,436,190, 8,445,524, 8,609,863, 8,669,279, 8,791,270, 8,883,836, 8,895,756, 9,533,955, 9,572,887, 8,076,366, and 8,461,350. On May 5, 2023, the patentees filed their First Amended Complaint. On June 23, 2023, BendaRX Canada filed a motion to dismiss, seeking a dismissal of all patents. Patentees responded July 7, 2023. BendaRX Canada’s reply is due July 14, 2023. Patentees also filed suit against BendaRX USA Corp. (“BendaRX USA”) in the Eastern District of Virginia. On June 21, 2023, BendaRX USA filed its Answer. The Court set a scheduling conference for July 19, 2023. On July 6, 2023, Patentees moved to stay the BendaRX USA case. That motion is pending. Eagle Pharmaceuticals, Inc. v. Slayback Pharma Limited Liability Company - (Belrapzo®)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On January 24, 2023, the parties submitted a proposed judgment consistent with that stipulation, which the Court entered on January 25, 2023. Eagle Pharmaceuticals, Inc. v. Slayback Pharma Limited Liability Company, Apotex, Inc. and Apotex Corp., Celerity Pharmaceuticals, LLC - (Belrapzo ® ) Slayback, Apotex, and Celerity Pharmaceuticals, LLC (“Celerity”) filed NDAs referencing Eagle’s Belrapzo NDA. The Company filed suits against Slayback, Apotex, and Celerity in the United States District Court for the District of Delaware on August 31, 2021 (Slayback and Apotex) and on January 11, 2022 (Celerity) alleging infringement of U.S. Patent No. 11,103,483. On September 22, 2021, both Slayback and Apotex filed their Answers. On September 29, 2022, trial was held in the suit against Slayback and Apotex. On October 25, 2022, the Court issued its opinion and entered a judgment of non-infringement with respect to Slayback and Apotex. The Company filed a notice of appeal on October 26, 2022. The appeal is ongoing. The Company filed its opening brief on November 22, 2022. Slayback and Apotex filed their response brief on January 18, 2023. The Company filed its reply brief on February 8, 2023. On February 2, 2022, Celerity moved to dismiss the pending complaint. In response, the Company filed an Amended Complaint on March 1, 2022. Celerity filed its answer to the Company’s Amended Complaint on March 22, 2022. On April 19, 2022, Celerity moved for judgment on the pleadings. On June 24, 2022, the Court entered a schedule coordinated with the above Accord and Dr. Reddy’s cases. A claim construction hearing was held on September 15, 2022. On October 28, 2022, the parties filed a proposed stipulated judgment of non-infringement, which the Court entered that day. The Company reserved its right to seek vacatur of the judgment pending the outcome of the above-referenced appeal in the Slayback and Apotex action. Eagle Pharmaceuticals, Inc. v. Accord Healthcare Inc., Accord Healthcare Ltd., and Intas Pharmaceuticals Ltd. - (Belrapzo ® ) Accord filed an NDA referencing Eagle's Belrapzo NDA. Accord’s NDA includes challenges to one or more of the Belrapzo Orange Book-listed patents. On May 27, 2022, the Company filed a suit against Accord in the United States District Court for the District of Delaware, alleging patent infringement of U.S. Patent Nos. 8,609,707, 9,265,831, 9,572,796, 9,572,797, 10,010,533, and 11,103,483. On July 6, 2022 the Company filed a First Amended Complaint, removing all patents except the ‘483 patent. Accord filed its Answer and Counterclaims on July 20, 2022. The Company filed its Answer to Accord’s Counterclaims August 9, 2022. On September 20, 2022, the Court entered a schedule consolidating this case with the above Accord and Dr. Reddy’s cases. On November 18, 2022, the parties filed a proposed stipulated judgment of non-infringement, which was entered by the Court on November 21, 2022. The Company reserved its right to seek vacatur of the judgment pending the outcome of the above-referenced appeal in the Slayback and Apotex action. Eagle Pharmaceuticals, Inc. &amp; SymBio Pharmaceuticals Ltd. v. Towa Pharmaceutical Co., Ltd. ; Eagle Pharmaceuticals, Inc. &amp; SymBio Pharmaceuticals Ltd. v. Pfizer Japan Inc. - (Treakisym) The Company, together with its exclusive licensee SymBio Pharmaceuticals Ltd. (“SymBio”), initiated lawsuits in the Tokyo District Court against Towa Pharmaceutical Co., Ltd. (“Towa”) on December 16, 2022 and against Pfizer Japan Inc. (“Pfizer”) on December 26, 2022 for patent infringement of Eagle’s Japanese Patent No. 6570601 for TREAKISYM injection solution 100 mg/4mL (bendamustine hydrochloride hydrate). In their complaint, Eagle and SymBio sought remedies that include an injunction against the manufacture or sale of Towa and Pfizer’s generic products and compensation for damages. Towa and Pfizer answered the complaint. A first hearing occurred before the Tokyo District Court in the Towa infringement action on February 6, 2023, in which the Court determined a timetable for the case. In the Towa action, the parties will give technical presentation before the judges and experts on October 30, 2023, and the court will reveal its view on infringement and validity on November 20, 2023. A first hearing occurred before the Tokyo District Court in the Pfizer infringement action on April 25, 2023, in which the Court determined a timetable for the case. In the Pfizer action, the parties will give technical presentation before the judges on December 13, 2023, and the court will review its view on infringement and validity on January 15, 2024.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s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we submitted a letter requesting leave to file a motion for summary judgment of non-infringement. Par’s responsive letter was submitted on May 8, 2020. On May 18, 2020, the court said it would hear non-infringement arguments at trial and not through summary judgment. Fact discovery ended in October 2019, and expert discovery ended in February 2020. Due to the COVID-19 pandemic, the trial, which was scheduled to begin May 18, 2020, was rescheduled to and occurred on July 7-9, 2021. Post-trial briefing was submitted on July 28, 2021. The Court issued an opinion on August 31, 2021 and entered a final judgment of non-infringement in favor of Eagle on September 16, 2021. Par filed a Notice of Appeal of the final judgment on September 22, 2021, and the appeal was docketed with the United States Court of Appeals for the Federal Circuit on September 23, 2021. Par filed its principal appeal brief on December 6, 2021, Eagle filed its responsive appeal brief on February 1, 2022, and Par filed its reply appeal brief on February 22, 2022. Oral argument occurred before the Federal Circuit on July 7, 2022. On August 18, 2022, the Federal Circuit affirmed the District Court’s finding of non-infringement, and on September 26, 2022, the Federal Circuit issued the formal mandate. The FDA approved Eagle’s ANDA on December 15, 2021. On December 16, 2021, Par filed an emergency motion for temporary restraining order and preliminary injunction in the district court to enjoin Eagle from launching its product, but Par voluntarily withdrew the motion on December 20, 2021. Eagle commercially launched its ANDA product in January 2022. The 30-month stay of FDA approval expired on October 17, 2020. On December 7, 2020, Par filed a separate suit against us in the United States District Court for the District of New Jersey, asserting patent infringement of U.S. Patent No. 10,844,435, based on the filing of our ANDA seeking approval to manufacture and sell our vasopressin product. Eagle moved to dismiss Par’s complaint on March 2, 2021. On March 22, 2021, Par amended its complaint to additionally assert U.S. Patent No. 10,920,278, and on April 5, 2021, Eagle moved to dismiss Par’s amended complaint. Before the Court ruled on Eagle’s Motion to Dismiss, on May 9, 2022, Par provided notice of the dismissal of the action under Rule 41(a)(1)(A)(i), and the Court granted the dismissal of the action on May 1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License agreement with Combioxin In August 2021, we entered into a license agreement with Combioxin, SA under which the Company was granted exclusive, worldwide development and commercialization rights to CAL02, a novel first-in-class anti-infective agent ready for Phase 2b/3 development for the treatment of severe pneumonia in combination with traditional antibacterial drugs. The Company will be solely responsible for the development, regulatory, manufacturing and commercialization activities of CAL02. Combioxin will assist the Company in transitioning the manufacturing and supply of CAL02 to the Company. Under the terms of the agreement, we paid $10 million as upfront license consideration that was expensed immediately as research and development and is reflected within the operating activities of the consolidated statements of cash flows as of December 31, 2021. The Company may pay to Combioxin up to $105 million upon achievement of certain development, regulatory and sales based milestone payments plus royalty payments at royalty rates ranging in low double digit percentages on the net sales of all products sold, subject to certain adjustments as provided in the agreement. The Company is also obligated to make certain payments based upon amounts received by sublicensees under the agreement. License agreement with AOP Orphan In August 2021, we entered into a licensing agreement with AOP Orphan Pharmaceuticals GmbH (“AOP Orphan”), a privately owned Austrian company devoted to the treatment of rare and special diseases, for the commercial rights to its product, landiolol in the United States, including an exclusive royalty-bearing license under certain patent rights and know-how to develop, commercialize and otherwise exploit any pharmaceutical product that contains landiolol. Landiolol, a leading hospital emergency use product, is currently approved in Europe for the treatment of non-compensatory sinus tachycardia and tachycardic supraventricular arrhythmias. We supported the submission of a new drug application (“NDA”) in the second quarter of 2022 by AOP Orphan to the FDA seeking approval for landiolol for the short term reduction of ventricular rate in patients with supraventricular tachycardia (“SVT”) , including atrial fibrillation and atrial flutter. Under the terms of the agreement, we made a $5 million upfront payment as consideration that was expensed immediately as research and development and was reflected within the operating activities of the consolidated statements of cash flows as of December 31, 2021 . The licensing agreement provided for potential additional payments up to $25 million upon regulatory approval(s) and based upon commercial sales. We also entered into a supply agreement at the same time as the licensing agreement. On June 6, 2023, we delivered notice (the “Notice”) of termination to AOP Orphan with respect to the above referenced license agreement, following AOP Orphan’s receipt of a complete response letter from the FDA whereby the FDA refused to approve the NDA for landiolol. The Notice provides that the licensing agreement be terminated as of June 6, 2023, which we believe alleviates any previous obligation for us to make any further payments to AOP Orphan. The Company cannot be certain that AOP Orphan will not dispute the Notice or on what terms any potential dispute may be resolved. Collaboration with Syros On January 7, 2020, we announced a strategic collaboration to advance SM-88, an oral product candidate for the treatment of patients with cancer, with a predecessor entity of Syros. SM-88 is an investigational agent in two Phase II studies, one for pancreatic cancer and another for prostate cancer. Under the terms of a related co-promotion agreement, we would be responsible for 25% of the promotional sales effort of SM-88 and would receive 15% royalty on the net revenues of SM-88 in the United States. Syros is responsible for clinical development, regulatory approval, commercial strategy, marketing, reimbursement and manufacturing of SM-88. Syros retains the remaining 85% of net U.S. revenues and reserves the right to repurchase our U.S. co-promotion right for $200.0 million. Our equity investment in Syros is included in Other assets on our condensed consolidated balance sheet. For the three months ended June 30, 2023 and 2022, the fair value adjustments for the equity investment were a gain of $0.2 million and a loss of $0.7 million, respectively. For the six months ended June 30, 2023 and 2022, the fair value adjustments for the equity investment was a loss of $0.2 million and a loss of $3.2 million, respectively. These adjustments were recorded in Other (expense) income o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54</v>
      </c>
      <c r="C3" s="6" t="n">
        <v>55321</v>
      </c>
    </row>
    <row r="4">
      <c r="A4" s="4" t="inlineStr">
        <is>
          <t>Accounts receivable, net</t>
        </is>
      </c>
      <c r="B4" s="5" t="n">
        <v>115140</v>
      </c>
      <c r="C4" s="5" t="n">
        <v>72439</v>
      </c>
    </row>
    <row r="5">
      <c r="A5" s="4" t="inlineStr">
        <is>
          <t>Inventories</t>
        </is>
      </c>
      <c r="B5" s="5" t="n">
        <v>42482</v>
      </c>
      <c r="C5" s="5" t="n">
        <v>47794</v>
      </c>
    </row>
    <row r="6">
      <c r="A6" s="4" t="inlineStr">
        <is>
          <t>Prepaid expenses and other current assets</t>
        </is>
      </c>
      <c r="B6" s="5" t="n">
        <v>14274</v>
      </c>
      <c r="C6" s="5" t="n">
        <v>13200</v>
      </c>
    </row>
    <row r="7">
      <c r="A7" s="4" t="inlineStr">
        <is>
          <t>Total current assets</t>
        </is>
      </c>
      <c r="B7" s="5" t="n">
        <v>187250</v>
      </c>
      <c r="C7" s="5" t="n">
        <v>188754</v>
      </c>
    </row>
    <row r="8">
      <c r="A8" s="4" t="inlineStr">
        <is>
          <t>Property and equipment, net</t>
        </is>
      </c>
      <c r="B8" s="5" t="n">
        <v>1013</v>
      </c>
      <c r="C8" s="5" t="n">
        <v>1168</v>
      </c>
    </row>
    <row r="9">
      <c r="A9" s="4" t="inlineStr">
        <is>
          <t>Intangible assets, net</t>
        </is>
      </c>
      <c r="B9" s="5" t="n">
        <v>107406</v>
      </c>
      <c r="C9" s="5" t="n">
        <v>118327</v>
      </c>
    </row>
    <row r="10">
      <c r="A10" s="4" t="inlineStr">
        <is>
          <t>Goodwill</t>
        </is>
      </c>
      <c r="B10" s="5" t="n">
        <v>45033</v>
      </c>
      <c r="C10" s="5" t="n">
        <v>45033</v>
      </c>
    </row>
    <row r="11">
      <c r="A11" s="4" t="inlineStr">
        <is>
          <t>Deferred tax asset, net</t>
        </is>
      </c>
      <c r="B11" s="5" t="n">
        <v>30715</v>
      </c>
      <c r="C11" s="5" t="n">
        <v>27146</v>
      </c>
    </row>
    <row r="12">
      <c r="A12" s="4" t="inlineStr">
        <is>
          <t>Other assets</t>
        </is>
      </c>
      <c r="B12" s="5" t="n">
        <v>33405</v>
      </c>
      <c r="C12" s="5" t="n">
        <v>25732</v>
      </c>
    </row>
    <row r="13">
      <c r="A13" s="4" t="inlineStr">
        <is>
          <t>Total assets</t>
        </is>
      </c>
      <c r="B13" s="5" t="n">
        <v>404822</v>
      </c>
      <c r="C13" s="5" t="n">
        <v>406160</v>
      </c>
    </row>
    <row r="14">
      <c r="A14" s="3" t="inlineStr">
        <is>
          <t>Current liabilities:</t>
        </is>
      </c>
      <c r="B14" s="4" t="inlineStr">
        <is>
          <t xml:space="preserve"> </t>
        </is>
      </c>
      <c r="C14" s="4" t="inlineStr">
        <is>
          <t xml:space="preserve"> </t>
        </is>
      </c>
    </row>
    <row r="15">
      <c r="A15" s="4" t="inlineStr">
        <is>
          <t>Accounts payable</t>
        </is>
      </c>
      <c r="B15" s="5" t="n">
        <v>15843</v>
      </c>
      <c r="C15" s="5" t="n">
        <v>18993</v>
      </c>
    </row>
    <row r="16">
      <c r="A16" s="4" t="inlineStr">
        <is>
          <t>Accrued expenses and other current liabilities</t>
        </is>
      </c>
      <c r="B16" s="5" t="n">
        <v>62490</v>
      </c>
      <c r="C16" s="5" t="n">
        <v>85844</v>
      </c>
    </row>
    <row r="17">
      <c r="A17" s="4" t="inlineStr">
        <is>
          <t>Short-term debt, net</t>
        </is>
      </c>
      <c r="B17" s="5" t="n">
        <v>8297</v>
      </c>
      <c r="C17" s="5" t="n">
        <v>6250</v>
      </c>
    </row>
    <row r="18">
      <c r="A18" s="4" t="inlineStr">
        <is>
          <t>Total current liabilities</t>
        </is>
      </c>
      <c r="B18" s="5" t="n">
        <v>86630</v>
      </c>
      <c r="C18" s="5" t="n">
        <v>111087</v>
      </c>
    </row>
    <row r="19">
      <c r="A19" s="4" t="inlineStr">
        <is>
          <t>Long-term debt, net</t>
        </is>
      </c>
      <c r="B19" s="5" t="n">
        <v>61896</v>
      </c>
      <c r="C19" s="5" t="n">
        <v>56216</v>
      </c>
    </row>
    <row r="20">
      <c r="A20" s="4" t="inlineStr">
        <is>
          <t>Other long-term liabilities</t>
        </is>
      </c>
      <c r="B20" s="5" t="n">
        <v>4256</v>
      </c>
      <c r="C20" s="5" t="n">
        <v>5297</v>
      </c>
    </row>
    <row r="21">
      <c r="A21" s="4" t="inlineStr">
        <is>
          <t>Total liabilities</t>
        </is>
      </c>
      <c r="B21" s="5" t="n">
        <v>152782</v>
      </c>
      <c r="C21" s="5" t="n">
        <v>1726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1,500,000 shares authorized and no shares issued or outstanding as of June 30, 2023 and December 31, 2022</t>
        </is>
      </c>
      <c r="B24" s="5" t="n">
        <v>0</v>
      </c>
      <c r="C24" s="5" t="n">
        <v>0</v>
      </c>
    </row>
    <row r="25">
      <c r="A25" s="4" t="inlineStr">
        <is>
          <t>Common stock, $0.001 par value; 50,000,000 shares authorized; 17,647,390 and 17,569,375 shares issued as of June 30, 2023 and December 31, 2022, respectively</t>
        </is>
      </c>
      <c r="B25" s="5" t="n">
        <v>18</v>
      </c>
      <c r="C25" s="5" t="n">
        <v>18</v>
      </c>
    </row>
    <row r="26">
      <c r="A26" s="4" t="inlineStr">
        <is>
          <t>Additional paid in capital</t>
        </is>
      </c>
      <c r="B26" s="5" t="n">
        <v>373831</v>
      </c>
      <c r="C26" s="5" t="n">
        <v>366265</v>
      </c>
    </row>
    <row r="27">
      <c r="A27" s="4" t="inlineStr">
        <is>
          <t>Accumulated other comprehensive loss</t>
        </is>
      </c>
      <c r="B27" s="5" t="n">
        <v>-1112</v>
      </c>
      <c r="C27" s="5" t="n">
        <v>-1112</v>
      </c>
    </row>
    <row r="28">
      <c r="A28" s="4" t="inlineStr">
        <is>
          <t>Retained earnings</t>
        </is>
      </c>
      <c r="B28" s="5" t="n">
        <v>122418</v>
      </c>
      <c r="C28" s="5" t="n">
        <v>111504</v>
      </c>
    </row>
    <row r="29">
      <c r="A29" s="4" t="inlineStr">
        <is>
          <t>Treasury stock, at cost, 4,552,730 and 4,552,730 shares as of June 30, 2023 and December 31, 2022, respectively</t>
        </is>
      </c>
      <c r="B29" s="5" t="n">
        <v>243115</v>
      </c>
      <c r="C29" s="5" t="n">
        <v>243115</v>
      </c>
    </row>
    <row r="30">
      <c r="A30" s="4" t="inlineStr">
        <is>
          <t>Total stockholders' equity</t>
        </is>
      </c>
      <c r="B30" s="5" t="n">
        <v>252040</v>
      </c>
      <c r="C30" s="5" t="n">
        <v>233560</v>
      </c>
    </row>
    <row r="31">
      <c r="A31" s="4" t="inlineStr">
        <is>
          <t>Total liabilities and stockholders' equity</t>
        </is>
      </c>
      <c r="B31" s="6" t="n">
        <v>404822</v>
      </c>
      <c r="C31" s="6" t="n">
        <v>406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Business Acquisition On June 9, 2022, we completed our acquisition of the entire issued share capital of Acacia for cash consideration and common stock totaling 94.7 million euros, the equivalent of 0.90 euros per share, and an aggregate of 516,024 shares of our common stock. Each shareholder of Acacia received 0.68 euros in cash and 0.0049 shares of our common stock. Acacia is a hospital pharmaceutical company focused on the development and commercialization of new products aimed at improving the care of patients undergoing significant treatments such as surgery and other invasive procedures. The transaction was entered to expand our current portfolio of FDA approved hospital products with the addition of Barhemsys and Byfavo. We evaluated the Business Acquisition under ASC 805, Business Combinations and ASU 2017-01, Business Combinations: Clarifying the Definition of a Business. We concluded that substantially all of the fair value of the gross assets acquired is not concentrated in a single identifiable asset or a group of similar identifiable assets. The transaction does not pass the screen test and thus management performed an assessment to determine if the acquired entities met the definition of a business. For the assessment, management considered whether it has acquired (i) inputs, (ii) processes, and (iii)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we acquired inputs, processes capable of producing outputs and outputs. Therefore, the acquisi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fair value of the consideration totaled $100.4 million, summariz ed as follows (in thousands): Fair Value of Consideration Cash consideration $ 76,708 Fair value of Eagle common stock issued 23,645 $ 100,353 The purchase price allocation resulted in the amounts being allocated to the assets acquired and liabilities assumed at the acquisition date based upon their respective fair values summarized below. The determination of fair value was finalized in the fourth quarter of 2022. During the year ended December 31, 2022, we recorded certain measurement period adjustments, which are summarized below. The impact of these measurement period adjustments was recorded as an increase to goodwill, increasing the goodwill balance to $5.3 million. The following table presents the allocation of the purchase price to the estimated fair values of the assets acquired and liabilities assumed as of the acquisition date (in thousands): Purchase Price Allocation Cash $ 2,556 Net working capital, excluding cash (2,158) Inventory 17,548 Intangible assets 108,000 Debt (26,659) Deferred tax liability, net (4,225) Fair value of net assets acquired 95,062 Goodwill 5,291 $ 100,353 The estimated fair value of acquired intangible assets was determined using the "income approach," which is a valuation technique that provides an estimate of the fair value of an asset based on market participant expectations of the cash flows an asset would generate over its remaining useful life. The inventory acquired was valued at expected profit margins for the acquired products. The fair value of working capital acquired approximates its book value. The fair value of debt acquired was based on the present value of future cash outflows using the net present value approach and applying an interest rate that is considered to be a market participant equivalent rate. The assumptions, including the expected projected cash flows, utilized in the purchase price allocation and in determining the purchase price were based on management's best estimates as of the close date of the acquisition on June 9, 2022. Some of the more significant assumptions inherent in the development of the intangible asset valuations included the estimated net cash flow for each year for each asset (including relevant market size and market share), the appropriate discount rate to select in order to measure the risk inherent in each future cash flow stream, as well as other factors.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 Pro Forma Financial Information: The following table provides unaudited pro forma financial information for the three-month and the six-month periods ended June 30, 2022 as if the acquisition of Acacia had occurred as of January 1, 2022: Three Months Ended June 30, Six Months Ended June 30, 2022 2022 Total revenue $ 74,546 $ 191,038 Net income $ 2,875 $ 36,124 These amounts have been calculated after applying our accounting policies. The pro forma results above include the impact of the following adjustments, as necessary: additional amortization expense relating to assets acquired; interest and other financing costs relating to the acquisition transaction; and the elimination of one-time or nonrecurring items. The one-time or nonrecurring items eliminated were primarily comprised of inventory fair value step-up adjustments; transaction costs, as well as certain Acacia-related share based payment charges and employee compensation expenses. The pro forma results did not include any anticipated cost savings or other effects of the planned integration of Acacia. Accordingly, the pro forma results above are not necessarily indicative of the results that would have been if the acquisition had occurred on the date indicated, nor are the pro forma results indicative of results which may occur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nalare Therapeutics Inc.</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Enalare Therapeutics Inc.</t>
        </is>
      </c>
      <c r="B4" s="4" t="inlineStr">
        <is>
          <t xml:space="preserve">Investment in Enalare Therapeutics Inc. On August 8, 2022, we and Enalare Therapeutics Inc. (“Enalare”) entered into a Securities Purchase Agreement ("SPA"). In connection with the SPA we have invested a total of $25.0 million, representing a 17% equity stake in Enalare as of June 30, 2023, and may invest an additional $30 million, subject to the completion of certain development milestones. Concurrently with the execution of the SPA, we also entered into a Security Purchase Option Agreement ("SPOA"), pursuant to which we were granted an option to acquire all of the remaining outstanding shares of Enalare other than those that we already own, subject to the terms and conditions of the agreement. The term of the Purchase Option (the "Option Period") commenced on August 8, 2022 and will end upon the earlier of (x) 90 days following the FDA communication of proceed to clinical for a Phase 3 clinical study for a Product Candidate or (y) June 30, 2027. Enalare shall not initiate Phase 3 pivotal studies prior to the end of the Option Period and we shall have reasonable access to all relevant data and documents following the Phase 3 Milestone (as defined in the Option Agreement). As of June 30, 2023, we had an equity investment in the amount of $17.0 million and an asset related to the acquisition right in the amount of $8.1 million. In the six months ended June 30, 2023, we settled the forward liability and invested another $12.5 million as part of the contractual obligation. We used a probability factor to value the asset related to the acquired acquisition rights based on management's best estimate, including the probability of completion of certain development milestones. The equity stake was accounted for as a non-RDFV investment and had a gain on settlement of the forward liability of $0.1 million which was recorded in Other expense on our condensed consolidated statements of operations in the period ended June 30, 2023. The equity investment and the acquisition right was reported at fair value as of June 30, 2023. Summarized financial information of our investment and equity ownership in Enalare for the six months ending June 30, 2023 is presented below: Beginning balance as of Fair Value Adjustment Additions / Adjustments during period Ending balance as of June 30, 2023 Non-RDFV Investment $ 8,438 $ — $ 8,514 $ 16,952 Acquisition Rights (Other assets) 8,125 — — 8,125 Forward Liability (Accrued expenses and other liabilities) (4,063) 77 3,986 — Total, net $ 12,500 $ 77 $ 12,500 $ 25,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hange in Functional Currency</t>
        </is>
      </c>
      <c r="B4" s="4" t="inlineStr">
        <is>
          <t>Change in Functional Currency Effective January 1, 2023, the Company adopted the U.S. dollar as its functional currency for Acacia subsidiaries. Prior to January 1, 2023, the functional currency of the Acacia was the Pound Sterling. The change in functional currency of Acacia is due to the integration of Acacia and the legacy Eagle businesses being completed beginning in the first quarter of 2023. As a result of the integration, the nature and volume of the UK operations and funding received by the UK entities are denominated in the U.S. dollar. Therefore, the UK operations of Acacia are considered integrated and parent dependent. The Company’s financial results have been reported in U.S. dollars. The effect of a change in the functional currency is accounted for prospectively. More specifically, translation adjustments for prior periods are not removed from equity and the translated amounts for nonmonetary assets at the end of the prior period became the accounting basis for those assets, effective January 1, 2023. Exchange differences arising from the translation that were previously recognized in other comprehensive income are not reclassified from equity to profit and loss until the disposal of the operations attributable to Acacia.</t>
        </is>
      </c>
    </row>
    <row r="5">
      <c r="A5" s="4" t="inlineStr">
        <is>
          <t>Use of Estimates</t>
        </is>
      </c>
      <c r="B5" s="4" t="inlineStr">
        <is>
          <t>Use of Estimates These condensed consolidated financial statements are presented in U.S. dollars and are prepared in accordance with U.S. GAAP. The preparation of condensed consolidated financial statements in conformity with U.S. GAAP requires management to make estimates and assumptions that affect the amounts reported in the condensed consolidated financial statements including disclosure of gross to net estimates as of the date of the condensed consolidated financial statements and the reported amounts of revenues and expenses during the reporting period and accompanying notes. Our critical accounting policies are those that are both most important to our financial condition and results of operations and also require the most difficult, subjective or complex judgments on the part of management in their application, often as a result of the need to make estimates about the effect of matters that are inherently uncertai n. As of the date of issuance of these condensed consolidated financial statements, we are not aware of any specific event or circumstance that would require us to update our estimates, assumptions and judgments or revise the carrying amount of our assets or liabilities. Because of the uncertainty of factors surrounding the estimates or judgments used in the preparation of the condensed consolidated financial statements, actual results may materially vary from these estimates, and any such differences may be material to our condensed consolidated financial statements.</t>
        </is>
      </c>
    </row>
    <row r="6">
      <c r="A6" s="4" t="inlineStr">
        <is>
          <t>Cash and Cash Equivalents</t>
        </is>
      </c>
      <c r="B6" s="4" t="inlineStr">
        <is>
          <t>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t>
        </is>
      </c>
    </row>
    <row r="7">
      <c r="A7" s="4" t="inlineStr">
        <is>
          <t>Fair Value Measurements</t>
        </is>
      </c>
      <c r="B7" s="4" t="inlineStr">
        <is>
          <t xml:space="preserve">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We recognize transfers between levels within the fair value hierarchy, if any, at the end of each quarter. There were no transfers in or out of Level 1, Level 2 or Level 3 during the six months ended June 30, 2023. Our investment in Enalare Therapeutics Inc., related acquisition rights and forward liability were classified as Level 3. We used a probability factor to value the asset related to the acquired acquisition rights based on management's best estimate, including the probability of completion of certain development milestones. The equity stake was accounted for as non-readily determinable fair value (“RDFV”) investment. The equity investment and acquisition rights were reported at fair value as of June 30, 2023. Refer to Note 14, Investment in Enalare Therapeutics Inc. for further information. Our investment in restricted shares of common stock of Syros, following the merger of Tyme Technologies, Inc. and Syros on September 16, 2022, are classified as Level 1. Refer to Note 12, License and Collaboration Agreements for further details. </t>
        </is>
      </c>
    </row>
    <row r="8">
      <c r="A8" s="4" t="inlineStr">
        <is>
          <t>Intangible Assets, net</t>
        </is>
      </c>
      <c r="B8" s="4" t="inlineStr">
        <is>
          <t>Intangible Assets, net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amount of such assets is less than the sum of the undiscounted future cash flows of the assets. If such assets are found to not be recoverable, we measure the amount of the impairment by comparing the carrying amount of the assets to their respective fair value. We determined that no indicators of impairment of finite-lived intangible assets or long-lived assets existed as of June 30, 2023.</t>
        </is>
      </c>
    </row>
    <row r="9">
      <c r="A9" s="4" t="inlineStr">
        <is>
          <t>Goodwill</t>
        </is>
      </c>
      <c r="B9" s="4" t="inlineStr">
        <is>
          <t>GoodwillGoodwill represents the excess of purchase price over the fair value of net assets acquired in the Eagle Biologics and Acacia acquisitions. Goodwill is not amortized, but is evaluated for impairment on an annual basis, in the fourth quarter, or more frequently if events or changes in circumstances indicate that the reporting unit’s goodwill is less than its carrying amount.</t>
        </is>
      </c>
    </row>
    <row r="10">
      <c r="A10" s="4" t="inlineStr">
        <is>
          <t>Concentration of Major Customers and Vendors</t>
        </is>
      </c>
      <c r="B10" s="4" t="inlineStr">
        <is>
          <t>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n our financial position, results of operations and cash flows.</t>
        </is>
      </c>
    </row>
    <row r="11">
      <c r="A11" s="4" t="inlineStr">
        <is>
          <t>Inventories</t>
        </is>
      </c>
      <c r="B11" s="4" t="inlineStr">
        <is>
          <t>Inventories Inventories are recorded at the lower of cost and net realizable value, with cost determined on a first-in first-out basis. We periodically review the composition of inventory in order to identify obsolete, slow-moving or otherwise non-saleable items. If these items are observed and there are no alternate uses for the inventory, we will record a write-down to the lower of cost and net realizable value in the period that the decline in value is first recognized.</t>
        </is>
      </c>
    </row>
    <row r="12">
      <c r="A12" s="4" t="inlineStr">
        <is>
          <t>Research and Development Expense</t>
        </is>
      </c>
      <c r="B12" s="4" t="inlineStr">
        <is>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is>
      </c>
    </row>
    <row r="13">
      <c r="A13" s="4" t="inlineStr">
        <is>
          <t>Advertising and Marketing</t>
        </is>
      </c>
      <c r="B13" s="4" t="inlineStr">
        <is>
          <t>Advertising and MarketingAdvertising and marketing costs are expensed as incurred.</t>
        </is>
      </c>
    </row>
    <row r="14">
      <c r="A14" s="4" t="inlineStr">
        <is>
          <t>Income Taxes</t>
        </is>
      </c>
      <c r="B14" s="4" t="inlineStr">
        <is>
          <t>Income Taxes We account for income taxes using the liability method in accordance with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t>
        </is>
      </c>
    </row>
    <row r="15">
      <c r="A15" s="4" t="inlineStr">
        <is>
          <t>Revenue Recognition</t>
        </is>
      </c>
      <c r="B15"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90 days with select extended terms to wholesalers on certain product purchas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Pemfexy, Belrapzo, Ryanodex, Barhemsys, Byfavo, and vasopressin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returns policy is subject to change at any time and as the Company determines it to be, without notice.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s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Pemfexy, Belrapzo, Ryanodex, Barhemsys, Byfavo, and vasopressin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Pemfexy, Belrapzo, Barhemsys, Byfavo, and vasopressin during certain time periods around the period beginning prior to the labeled expiration date and ending after the labeled expiration date. The Company estimates future product returns on sales of Pemfexy, Belrapzo, Barhemsys, Byfavo, and vasopressin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Pemfexy, Belrapzo, Barhemsys, Byfavo, and vasopressin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Pemfexy, Belrapzo, Ryanodex, Barhemsys, Byfavo, and vasopressin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In certain cases, the Company may record the fees as accrued expenses if the Company expects that the fees will be paid rather than deducted by the distributor.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t>
        </is>
      </c>
    </row>
    <row r="16">
      <c r="A16" s="4" t="inlineStr">
        <is>
          <t>Stock-Based Compensation</t>
        </is>
      </c>
      <c r="B16" s="4" t="inlineStr">
        <is>
          <t>Stock-Based Compensation The Company utilizes stock-based compensation in the form of stock options, restricted stock units ("RSUs") and performance-based stock units ("PSUs"), each of which may be granted separately or in tandem with other awards. Compensation expense is recognized in the Consolidated Statements of operations based on the estimated fair value of the awards at grant date ratably over the requisite service period, which generally equals the vesting period of the award. The grant-date fair value of stock awards is based upon the underlying price of the stock on the date of grant. The grant-date fair value of stock option awards must be determined using an option pricing model. The Company uses the Black-Scholes option pricing formula for determining the grant-date fair value of such awards. Option pricing models require the use of estimates and assumptions as to (a) the expected term of the option, (b) the expected volatility of the price of the underlying stock and (c) the risk-free interest rate for the expected term of the option.</t>
        </is>
      </c>
    </row>
    <row r="17">
      <c r="A17" s="4" t="inlineStr">
        <is>
          <t>Earnings Per Share</t>
        </is>
      </c>
      <c r="B17" s="4" t="inlineStr">
        <is>
          <t>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options. Diluted earnings per share contemplate a complete conversion to common shares of all convertible instruments only if they are dilutive in nature with regards to earnings per share, as calculated under the treasury method.</t>
        </is>
      </c>
    </row>
    <row r="18">
      <c r="A18" s="4" t="inlineStr">
        <is>
          <t>Recent Accounting Pronouncements</t>
        </is>
      </c>
      <c r="B18" s="4" t="inlineStr">
        <is>
          <t>Recent Accounting Pronouncements There are several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inancial assets and liabilities measured and recognized at fair value</t>
        </is>
      </c>
      <c r="B4" s="4" t="inlineStr">
        <is>
          <t xml:space="preserve">Financial assets and liabilities measured and recognized at fair value are as follows: June 30, 2023 Total Level 1 Level 2 Level 3 Assets: Money market funds $ 11,281 $ 11,281 $ — $ — Investment in Syros Pharmaceuticals, Inc. ("Syros") 1,380 1,380 — — Investment in Enalare Therapeutics, Inc. 16,952 — — 16,952 Acquisition rights of Enalare Therapeutics, Inc. 8,125 — — 8,125 December 31, 2022 Total Level 1 Level 2 Level 3 Assets: Money market funds $ 47,567 $ 47,567 $ — $ — Investment in Syros Pharmaceuticals, Inc. ("Syros") 1,573 1,573 — — Investment in Enalare Therapeutics, Inc. 8,438 — — 8,438 Acquisition rights of Enalare Therapeutics, Inc. 8,125 — — 8,125 Liabilities: Forward Liability $ 4,063 $ — $ — $ 4,063 </t>
        </is>
      </c>
    </row>
    <row r="5">
      <c r="A5" s="4" t="inlineStr">
        <is>
          <t>Schedule of revenues and accounts receivables by major customers</t>
        </is>
      </c>
      <c r="B5" s="4" t="inlineStr">
        <is>
          <t>The total revenues and accounts receivables broken down by major customers as a percentage of the total are as follows: Three Months Ended Six Months Ended 2023 2022 2023 2022 Total revenues Teva - See Revenue Recognition 38 % 36 % 35 % 29 % Customer A 35 % 19 % 33 % 19 % Customer B 10 % 7 % 12 % 12 % Customer C 5 % 12 % 7 % 13 % Customer D 8 % 7 % 8 % 9 % Other 4 % 19 % 5 % 18 % 100 % 100 % 100 % 100 % June 30, December 31, 2023 2022 Accounts receivable Teva - See Revenue Recognition 19 % 31 % Customer A 61 % 1 % Customer B 13 % 57 % Customer C 1 % 5 % Customer D 6 % 2 % Other 0 % 4 % 100 % 100 %</t>
        </is>
      </c>
    </row>
    <row r="6">
      <c r="A6" s="4" t="inlineStr">
        <is>
          <t>Schedule of dilutive and anti-dilutive common shares equivalents outstanding</t>
        </is>
      </c>
      <c r="B6" s="4" t="inlineStr">
        <is>
          <t xml:space="preserve">The anti-dilutive common share equivalents outstanding for the three and six months ended June 30, 2023 and 2022 were as follows: Three Months Ended Six Months Ended 2023 2022 2023 2022 Stock options 2,351,791 2,499,165 2,351,791 2,092,420 Restricted stock units 400,917 77,149 251,867 77,149 Total 2,752,708 2,576,314 2,603,658 2,169,569 </t>
        </is>
      </c>
    </row>
    <row r="7">
      <c r="A7" s="4" t="inlineStr">
        <is>
          <t>Computation for basic and diluted net (loss) earnings per share</t>
        </is>
      </c>
      <c r="B7" s="4" t="inlineStr">
        <is>
          <t xml:space="preserve">The following table sets forth the computation for basic and diluted net earnings (loss) per share for the three and six months ended June 30, 2023 and 2022: Three Months Ended Six Months Ended 2023 2022 2023 2022 Numerator Net income (loss) $ 5,164 $ (9,450) $ 10,914 $ 34,608 Denominator Basic weighted average common shares outstanding 13,090,852 12,836,116 13,075,090 12,773,727 Dilutive effect of stock awards 63,747 — 76,017 178,061 Diluted weighted average common shares outstanding 13,154,599 12,836,116 13,151,107 12,951,788 Basic net earnings (loss) per share Basic net earnings (loss) per share $ 0.39 $ (0.74) $ 0.83 $ 2.71 Diluted net earnings (loss) per share Diluted net earnings (loss) per share $ 0.39 $ (0.74) $ 0.83 $ 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June 30, 2023 December 31, 2022 Estimated Useful Life (years) Furniture and fixtures $ 1,525 $ 1,525 7 Office equipment 1,077 1,077 3 Equipment 4,077 4,012 7 Leasehold improvements 1,155 1,155 2 7,834 7,769 Less: accumulated depreciation (6,821) (6,601) Property and equipment, net $ 1,013 $ 1,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June 30, December 31, 2023 2022 Raw materials $ 12,836 $ 12,348 Work in process 9,829 14,064 Finished products 19,817 21,382 Total inventories $ 42,482 $ 47,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Accou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epaid and other current assets</t>
        </is>
      </c>
      <c r="B4" s="4" t="inlineStr">
        <is>
          <t xml:space="preserve">Prepaid expenses and other current assets consist of the following: June 30, December 31, 2023 2022 Prepaid income taxes $ 2,110 $ 90 Prepaid FDA user fee and advances to clinical research organization 762 3,022 Prepaid insurance 1,385 258 Advances to commercial manufacturers 4,947 5,464 Prepaid R&amp;D 106 106 Pass-through receivables 1,144 1,001 All other 3,820 3,259 Total prepaid expenses and other current assets $ 14,274 $ 13,200 </t>
        </is>
      </c>
    </row>
    <row r="5">
      <c r="A5" s="4" t="inlineStr">
        <is>
          <t>Schedule of accrued expenses and other current liabilities</t>
        </is>
      </c>
      <c r="B5" s="4" t="inlineStr">
        <is>
          <t xml:space="preserve">Accrued expenses and other current liabilities consist of the following: June 30, December 31, 2023 2022 Accrued product sales reserves $ 41,345 $ 33,000 Income taxes payable 1,158 5,182 Royalties payable to commercial partners 6,446 7,205 Accrued salary and other compensation 4,774 5,293 Accrued professional fees 2,251 5,541 Accrued research &amp; development 2,022 1,549 Current portion of lease liability 1,422 1,534 Inventory received but not invoiced 2,456 6,779 Forward liability related to Enalare — 4,063 Pemfexy royalty buy-down payable — 15,000 Accrued other 616 698 Total accrued expenses and other current liabilities $ 62,490 $ 85,844 </t>
        </is>
      </c>
    </row>
    <row r="6">
      <c r="A6" s="4" t="inlineStr">
        <is>
          <t>Lease related disclosures</t>
        </is>
      </c>
      <c r="B6" s="4" t="inlineStr">
        <is>
          <t>The table below summarizes our total lease costs included in the condensed consolidated financial statements, as well as other required quantitative disclosures (in thousands): June 30, 2023 December 31, 2022 Operating lease cost $ 845 $ 1,507 Total lease cost $ 845 $ 1,507 Other information: Cash paid for amounts included in the measurement of lease liabilities Operating cash flows for operating leases $ 845 $ 1,507 Right-of-use assets obtained in exchange for new operating lease liabilities $ — $ — Weighted-average remaining lease term - operating leases 1.7 years 2.1 years Weighted-average discount rate - operating leases 6.0 % 6.0 %</t>
        </is>
      </c>
    </row>
    <row r="7">
      <c r="A7" s="4" t="inlineStr">
        <is>
          <t>Future minimum lease payments</t>
        </is>
      </c>
      <c r="B7" s="4" t="inlineStr">
        <is>
          <t xml:space="preserve">Balance Sheet Classification as of June 30, 2023: Current lease liabilities (included within Accrued expenses and other liabilities) $ 1,422 Long-term lease liabilities (included within Other long-term liabilities) 839 Total lease liabilities $ 2,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t>
        </is>
      </c>
      <c r="B4" s="4" t="inlineStr">
        <is>
          <t>The gross carrying amounts and net book value of our intangible assets are as follows: June 30, 2023 Useful Life (In Years) Gross Carrying Amount Accumulated Amortization Net Book Value Barhemsys intangible (1) 9 $ 70,319 $ (8,448) $ 61,871 Byfavo intangible (1) 9 33,714 (3,783) 29,931 Ryanodex intangible (2) 9 15,000 (8,794) 6,206 PEMFEXY intangible (3) 2 15,000 (5,602) 9,398 Vasopressin milestone (4) 1 750 (750) — Total $ 134,783 $ (27,377) $ 107,406 December 31, 2022 Useful Life (In Years) Gross Carrying Amount Accumulated Amortization Net Book Value Barhemsys intangible (1) 9 $ 70,319 $ (4,462) $ 65,857 Byfavo intangible (1) 9 33,714 (1,989) 31,725 Ryanodex intangible (2) 9 15,000 (7,402) 7,598 PEMFEXY intangible (3) 2 15,000 (1,888) 13,112 Vasopressin milestone (4) 1 750 (715) 35 Total $ 134,783 $ (16,456) $ 118,327 (1) Represents intangible assets acquired in the Acacia acquisition as detailed in Note 13. (2) Represents a one-time payment made to reduce the royalties payable to a third party on Ryanodex net sales. (3) Represents a one-time payment made to reduce the royalties payable to a third party on PEMFEXY net sales.</t>
        </is>
      </c>
    </row>
    <row r="5">
      <c r="A5" s="4" t="inlineStr">
        <is>
          <t>Schedule of future amortization expense of finite-lived intangible assets</t>
        </is>
      </c>
      <c r="B5" s="4" t="inlineStr">
        <is>
          <t xml:space="preserve">Based on definite-lived intangible assets recorded as of June 30, 2023, and assuming that the underlying assets will not be impaired and that we will not change the expected lives of the assets, future amortization expenses are estimated as follows: Estimated Amortization Expense Year Ending December 31, 2023 (remainder) 11,034 2024 19,780 2025 13,917 2026 11,615 2027 11,615 Thereafter 39,445 Total estimated amortization expense $ 107,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s, RSU and PSU activity</t>
        </is>
      </c>
      <c r="B4" s="4" t="inlineStr">
        <is>
          <t xml:space="preserve">A summary of stock option, RSU and PSU activity under the 2014 Plan during the six months ended June 30, 2023 and 2022 is presented below: Stock Options RSUs PSUs Outstanding as of December 31, 2021 2,814,878 263,306 137,300 Granted 91,700 148,000 228,200 Stock options exercised/RSUs vested/PSUs vested (62,321) (101,898) — Forfeited or expired (40,044) (7,082) — Outstanding as of June 30, 2022 2,804,213 302,326 365,500 Outstanding as of December 31, 2022 2,425,833 269,163 319,100 Granted 116,268 253,700 211,800 Stock options exercised/RSUs vested/PSUs vested (26,672) (105,071) — Forfeited or expired (44,674) (16,875) — Outstanding as of June 30, 2023 2,470,755 400,917 530,900 </t>
        </is>
      </c>
    </row>
    <row r="5">
      <c r="A5" s="4" t="inlineStr">
        <is>
          <t>Fair value of stock options</t>
        </is>
      </c>
      <c r="B5" s="4" t="inlineStr">
        <is>
          <t>The fair value of stock options granted to employees, directors, and consultants were estimated using the following assumptions: Three Months Ended Six Months Ended 2023 2022 2023 2022 Risk-free interest rate 3.49% - 3.63% 3.00% - 3.31% 3.49% - 4.23% 1.47% - 3.31% Volatility 45.71% 48.42% 44.31% 46.88% Expected term (in years) 6.08 years 6.08 years 5.59 years 5.65 years Expected dividend yield 0.0% 0.0% 0.0% 0.0%</t>
        </is>
      </c>
    </row>
    <row r="6">
      <c r="A6" s="4" t="inlineStr">
        <is>
          <t>Share-based payment arrangement, cost by plan</t>
        </is>
      </c>
      <c r="B6" s="4" t="inlineStr">
        <is>
          <t xml:space="preserve">We recognized stock-based compensation in our condensed consolidated statements of operations for the three and six months ended June 30, 2023 and 2022 as follows: Three Months Ended June 30, Six Months Ended June 30, 2023 2022 2023 2022 Stock options $ 1,143 $ 1,671 $ 2,624 $ 3,534 RSUs 1,203 1,289 2,850 2,924 PSUs 1,846 1,540 3,357 2,337 Stock-based compensation expense $ 4,192 $ 4,500 $ 8,831 $ 8,795 Selling, general and administrative $ 3,665 $ 3,899 $ 7,617 $ 7,551 Research and development 527 601 1,214 1,244 Stock-based compensation expense $ 4,192 $ 4,500 $ 8,831 $ 8,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 obligations and purchase obligations</t>
        </is>
      </c>
      <c r="B4" s="4" t="inlineStr">
        <is>
          <t>Our future material contractual obligations as of June 30, 2023, included the following: Obligations Total 2023 2024 2025 2026 Beyond Operating leases (1) $ 2,374 $ 839 $ 1,122 $ 413 $ — $ — Credit facility and Term Loans (2) 71,250 3,750 10,000 57,500 — — Purchase obligations (3) 97,430 97,430 — — — — Total obligations $ 171,054 $ 102,019 $ 11,122 $ 57,913 $ — $ — (1) We lease our corporate office location. The term of our existing lease expires on June 30, 2025. We also lease our lab space under a lease agreement through April 2024, office space located in Indianapolis, Indiana through November 2023, and an office space in Palm Beach Gardens, Florida, through October 31, 2024. Rental expense for the operating leases was $0.4 million and $0.4 million, for the three months ended June 30, 2023 and 2022, respectively. Rental expense for the operating leases was $0.8 million and $0.8 million for the six months ended June 30, 2023 and 2022. The remaining future lease payments under the operating leases are $2.4 million as of June 30, 2023. (2) Refer to Note 9, “Debt” for further information regarding our Credit Agreement and Term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500000</v>
      </c>
      <c r="C3" s="5" t="n">
        <v>1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per share (in dollars per share)</t>
        </is>
      </c>
      <c r="B6" s="7" t="n">
        <v>0.001</v>
      </c>
      <c r="C6" s="7" t="n">
        <v>0.001</v>
      </c>
    </row>
    <row r="7">
      <c r="A7" s="4" t="inlineStr">
        <is>
          <t>Common stock, shares authorized (in shares)</t>
        </is>
      </c>
      <c r="B7" s="5" t="n">
        <v>50000000</v>
      </c>
      <c r="C7" s="5" t="n">
        <v>50000000</v>
      </c>
    </row>
    <row r="8">
      <c r="A8" s="4" t="inlineStr">
        <is>
          <t>Common stock, shares issued (in shares)</t>
        </is>
      </c>
      <c r="B8" s="5" t="n">
        <v>17647390</v>
      </c>
      <c r="C8" s="5" t="n">
        <v>17569375</v>
      </c>
    </row>
    <row r="9">
      <c r="A9" s="4" t="inlineStr">
        <is>
          <t>Treasury stock (in shares)</t>
        </is>
      </c>
      <c r="B9" s="5" t="n">
        <v>4552730</v>
      </c>
      <c r="C9" s="5" t="n">
        <v>4552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maturities</t>
        </is>
      </c>
      <c r="B4" s="4" t="inlineStr">
        <is>
          <t xml:space="preserve">Debt Maturities As of June 30, 2023 2023 (remainder) $ 3,750 2024 10,000 2025 57,500 2026 — Total $ 7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ree Months Ended June 30, Six Months Ended June 30, 2023 2022 2023 2022 Income tax provision $ (4,134) $ (3,582) $ (8,615) $ (17,184) Effective tax rate 44 % (61) % 44 %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air value of the consideration totaled $100.4 million, summariz ed as follows (in thousands): Fair Value of Consideration Cash consideration $ 76,708 Fair value of Eagle common stock issued 23,645 $ 100,353 </t>
        </is>
      </c>
    </row>
    <row r="5">
      <c r="A5" s="4" t="inlineStr">
        <is>
          <t>Schedule of Recognized Identified Assets Acquired and Liabilities Assumed</t>
        </is>
      </c>
      <c r="B5" s="4" t="inlineStr">
        <is>
          <t xml:space="preserve">Purchase Price Allocation Cash $ 2,556 Net working capital, excluding cash (2,158) Inventory 17,548 Intangible assets 108,000 Debt (26,659) Deferred tax liability, net (4,225) Fair value of net assets acquired 95,062 Goodwill 5,291 $ 100,353 </t>
        </is>
      </c>
    </row>
    <row r="6">
      <c r="A6" s="4" t="inlineStr">
        <is>
          <t>Schedule of Business Acquisition, Pro Forma Information</t>
        </is>
      </c>
      <c r="B6" s="4" t="inlineStr">
        <is>
          <t xml:space="preserve">The following table provides unaudited pro forma financial information for the three-month and the six-month periods ended June 30, 2022 as if the acquisition of Acacia had occurred as of January 1, 2022: Three Months Ended June 30, Six Months Ended June 30, 2022 2022 Total revenue $ 74,546 $ 191,038 Net income $ 2,875 $ 36,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nalare Therapeutics Inc.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financial information of our investment and equity ownership in Enalare for the six months ending June 30, 2023 is presented below: Beginning balance as of Fair Value Adjustment Additions / Adjustments during period Ending balance as of June 30, 2023 Non-RDFV Investment $ 8,438 $ — $ 8,514 $ 16,952 Acquisition Rights (Other assets) 8,125 — — 8,125 Forward Liability (Accrued expenses and other liabilities) (4,063) 77 3,986 — Total, net $ 12,500 $ 77 $ 12,500 $ 25,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Other Company Information (Details)</t>
        </is>
      </c>
      <c r="B1" s="2" t="inlineStr">
        <is>
          <t>6 Months Ended</t>
        </is>
      </c>
    </row>
    <row r="2">
      <c r="B2" s="2" t="inlineStr">
        <is>
          <t>Jun. 30, 2023 product</t>
        </is>
      </c>
    </row>
    <row r="3">
      <c r="A3" s="3" t="inlineStr">
        <is>
          <t>Organization, Consolidation and Presentation of Financial Statements [Abstract]</t>
        </is>
      </c>
      <c r="B3" s="4" t="inlineStr">
        <is>
          <t xml:space="preserve"> </t>
        </is>
      </c>
    </row>
    <row r="4">
      <c r="A4" s="4" t="inlineStr">
        <is>
          <t>Number of products commercially launched</t>
        </is>
      </c>
      <c r="B4"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nd Recogniz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oney market funds</t>
        </is>
      </c>
      <c r="B3" s="6" t="n">
        <v>11281</v>
      </c>
      <c r="C3" s="6" t="n">
        <v>47567</v>
      </c>
    </row>
    <row r="4">
      <c r="A4" s="4" t="inlineStr">
        <is>
          <t>Acquisition rights of Enalare Therapeutics, Inc.</t>
        </is>
      </c>
      <c r="B4" s="5" t="n">
        <v>8125</v>
      </c>
      <c r="C4" s="5" t="n">
        <v>8125</v>
      </c>
    </row>
    <row r="5">
      <c r="A5" s="3" t="inlineStr">
        <is>
          <t>Liability:</t>
        </is>
      </c>
      <c r="B5" s="4" t="inlineStr">
        <is>
          <t xml:space="preserve"> </t>
        </is>
      </c>
      <c r="C5" s="4" t="inlineStr">
        <is>
          <t xml:space="preserve"> </t>
        </is>
      </c>
    </row>
    <row r="6">
      <c r="A6" s="4" t="inlineStr">
        <is>
          <t>Forward Liability</t>
        </is>
      </c>
      <c r="B6" s="4" t="inlineStr">
        <is>
          <t xml:space="preserve"> </t>
        </is>
      </c>
      <c r="C6" s="5" t="n">
        <v>4063</v>
      </c>
    </row>
    <row r="7">
      <c r="A7" s="4" t="inlineStr">
        <is>
          <t>Investment in Syros Pharmaceuticals, Inc. ("Syro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1380</v>
      </c>
      <c r="C9" s="5" t="n">
        <v>1573</v>
      </c>
    </row>
    <row r="10">
      <c r="A10" s="4" t="inlineStr">
        <is>
          <t>Investment in Enalare Therapeutics, Inc.</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16952</v>
      </c>
      <c r="C12" s="5" t="n">
        <v>8438</v>
      </c>
    </row>
    <row r="13">
      <c r="A13" s="4" t="inlineStr">
        <is>
          <t>Acquisition rights of Enalare Therapeutics, Inc.</t>
        </is>
      </c>
      <c r="B13" s="5" t="n">
        <v>8125</v>
      </c>
      <c r="C13" s="5" t="n">
        <v>8125</v>
      </c>
    </row>
    <row r="14">
      <c r="A14" s="3" t="inlineStr">
        <is>
          <t>Liability:</t>
        </is>
      </c>
      <c r="B14" s="4" t="inlineStr">
        <is>
          <t xml:space="preserve"> </t>
        </is>
      </c>
      <c r="C14" s="4" t="inlineStr">
        <is>
          <t xml:space="preserve"> </t>
        </is>
      </c>
    </row>
    <row r="15">
      <c r="A15" s="4" t="inlineStr">
        <is>
          <t>Forward Liability</t>
        </is>
      </c>
      <c r="B15" s="5" t="n">
        <v>0</v>
      </c>
      <c r="C15" s="5" t="n">
        <v>4063</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11281</v>
      </c>
      <c r="C18" s="5" t="n">
        <v>47567</v>
      </c>
    </row>
    <row r="19">
      <c r="A19" s="4" t="inlineStr">
        <is>
          <t>Acquisition rights of Enalare Therapeutics, Inc.</t>
        </is>
      </c>
      <c r="B19" s="5" t="n">
        <v>0</v>
      </c>
      <c r="C19" s="5" t="n">
        <v>0</v>
      </c>
    </row>
    <row r="20">
      <c r="A20" s="3" t="inlineStr">
        <is>
          <t>Liability:</t>
        </is>
      </c>
      <c r="B20" s="4" t="inlineStr">
        <is>
          <t xml:space="preserve"> </t>
        </is>
      </c>
      <c r="C20" s="4" t="inlineStr">
        <is>
          <t xml:space="preserve"> </t>
        </is>
      </c>
    </row>
    <row r="21">
      <c r="A21" s="4" t="inlineStr">
        <is>
          <t>Forward Liability</t>
        </is>
      </c>
      <c r="B21" s="4" t="inlineStr">
        <is>
          <t xml:space="preserve"> </t>
        </is>
      </c>
      <c r="C21" s="5" t="n">
        <v>0</v>
      </c>
    </row>
    <row r="22">
      <c r="A22" s="4" t="inlineStr">
        <is>
          <t>Level 1 | Investment in Syros Pharmaceuticals, Inc. ("Syro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1380</v>
      </c>
      <c r="C24" s="5" t="n">
        <v>1573</v>
      </c>
    </row>
    <row r="25">
      <c r="A25" s="4" t="inlineStr">
        <is>
          <t>Level 1 | Investment in Enalare Therapeutics, Inc.</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5" t="n">
        <v>0</v>
      </c>
      <c r="C27" s="5" t="n">
        <v>0</v>
      </c>
    </row>
    <row r="28">
      <c r="A28" s="4" t="inlineStr">
        <is>
          <t>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Acquisition rights of Enalare Therapeutics, Inc.</t>
        </is>
      </c>
      <c r="B31" s="5" t="n">
        <v>0</v>
      </c>
      <c r="C31" s="5" t="n">
        <v>0</v>
      </c>
    </row>
    <row r="32">
      <c r="A32" s="3" t="inlineStr">
        <is>
          <t>Liability:</t>
        </is>
      </c>
      <c r="B32" s="4" t="inlineStr">
        <is>
          <t xml:space="preserve"> </t>
        </is>
      </c>
      <c r="C32" s="4" t="inlineStr">
        <is>
          <t xml:space="preserve"> </t>
        </is>
      </c>
    </row>
    <row r="33">
      <c r="A33" s="4" t="inlineStr">
        <is>
          <t>Forward Liability</t>
        </is>
      </c>
      <c r="B33" s="4" t="inlineStr">
        <is>
          <t xml:space="preserve"> </t>
        </is>
      </c>
      <c r="C33" s="5" t="n">
        <v>0</v>
      </c>
    </row>
    <row r="34">
      <c r="A34" s="4" t="inlineStr">
        <is>
          <t>Level 2 | Investment in Syros Pharmaceuticals, Inc. ("Syro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0</v>
      </c>
      <c r="C36" s="5" t="n">
        <v>0</v>
      </c>
    </row>
    <row r="37">
      <c r="A37" s="4" t="inlineStr">
        <is>
          <t>Level 2 | Investment in Enalare Therapeutics, Inc.</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5" t="n">
        <v>0</v>
      </c>
      <c r="C39" s="5" t="n">
        <v>0</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s</t>
        </is>
      </c>
      <c r="B42" s="5" t="n">
        <v>0</v>
      </c>
      <c r="C42" s="5" t="n">
        <v>0</v>
      </c>
    </row>
    <row r="43">
      <c r="A43" s="4" t="inlineStr">
        <is>
          <t>Acquisition rights of Enalare Therapeutics, Inc.</t>
        </is>
      </c>
      <c r="B43" s="5" t="n">
        <v>8125</v>
      </c>
      <c r="C43" s="5" t="n">
        <v>8125</v>
      </c>
    </row>
    <row r="44">
      <c r="A44" s="3" t="inlineStr">
        <is>
          <t>Liability:</t>
        </is>
      </c>
      <c r="B44" s="4" t="inlineStr">
        <is>
          <t xml:space="preserve"> </t>
        </is>
      </c>
      <c r="C44" s="4" t="inlineStr">
        <is>
          <t xml:space="preserve"> </t>
        </is>
      </c>
    </row>
    <row r="45">
      <c r="A45" s="4" t="inlineStr">
        <is>
          <t>Forward Liability</t>
        </is>
      </c>
      <c r="B45" s="4" t="inlineStr">
        <is>
          <t xml:space="preserve"> </t>
        </is>
      </c>
      <c r="C45" s="5" t="n">
        <v>4063</v>
      </c>
    </row>
    <row r="46">
      <c r="A46" s="4" t="inlineStr">
        <is>
          <t>Level 3 | Investment in Syros Pharmaceuticals, Inc. ("Syro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5" t="n">
        <v>0</v>
      </c>
      <c r="C48" s="5" t="n">
        <v>0</v>
      </c>
    </row>
    <row r="49">
      <c r="A49" s="4" t="inlineStr">
        <is>
          <t>Level 3 | Investment in Enalare Therapeutics, Inc.</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6" t="n">
        <v>16952</v>
      </c>
      <c r="C51" s="6" t="n">
        <v>8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0</v>
      </c>
      <c r="E4" s="6" t="n">
        <v>0</v>
      </c>
    </row>
    <row r="5">
      <c r="A5" s="4" t="inlineStr">
        <is>
          <t>Advertising and marketing costs</t>
        </is>
      </c>
      <c r="B5" s="6" t="n">
        <v>4400000</v>
      </c>
      <c r="C5" s="6" t="n">
        <v>1800000</v>
      </c>
      <c r="D5" s="6" t="n">
        <v>8100000</v>
      </c>
      <c r="E5" s="6" t="n">
        <v>3400000</v>
      </c>
    </row>
    <row r="6">
      <c r="A6" s="4" t="inlineStr">
        <is>
          <t>Wholesaler discount (as a percent)</t>
        </is>
      </c>
      <c r="B6" s="9" t="n">
        <v>0.02</v>
      </c>
      <c r="C6" s="4" t="inlineStr">
        <is>
          <t xml:space="preserve"> </t>
        </is>
      </c>
      <c r="D6" s="9" t="n">
        <v>0.02</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Wholesaler discount, prompt payment term (in days)</t>
        </is>
      </c>
      <c r="B9" s="4" t="inlineStr">
        <is>
          <t xml:space="preserve"> </t>
        </is>
      </c>
      <c r="C9" s="4" t="inlineStr">
        <is>
          <t xml:space="preserve"> </t>
        </is>
      </c>
      <c r="D9" s="4" t="inlineStr">
        <is>
          <t>15 day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Wholesaler discount, prompt payment term (in days)</t>
        </is>
      </c>
      <c r="B12" s="4" t="inlineStr">
        <is>
          <t xml:space="preserve"> </t>
        </is>
      </c>
      <c r="C12" s="4" t="inlineStr">
        <is>
          <t xml:space="preserve"> </t>
        </is>
      </c>
      <c r="D12" s="4" t="inlineStr">
        <is>
          <t>45 days</t>
        </is>
      </c>
      <c r="E12" s="4" t="inlineStr">
        <is>
          <t xml:space="preserve"> </t>
        </is>
      </c>
    </row>
    <row r="13">
      <c r="A13" s="4" t="inlineStr">
        <is>
          <t>Product sales, net | Minimum</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ayment terms for receivables (in days)</t>
        </is>
      </c>
      <c r="B15" s="4" t="inlineStr">
        <is>
          <t xml:space="preserve"> </t>
        </is>
      </c>
      <c r="C15" s="4" t="inlineStr">
        <is>
          <t xml:space="preserve"> </t>
        </is>
      </c>
      <c r="D15" s="4" t="inlineStr">
        <is>
          <t>30 days</t>
        </is>
      </c>
      <c r="E15" s="4" t="inlineStr">
        <is>
          <t xml:space="preserve"> </t>
        </is>
      </c>
    </row>
    <row r="16">
      <c r="A16" s="4" t="inlineStr">
        <is>
          <t>Term for sales returns (in months)</t>
        </is>
      </c>
      <c r="B16" s="4" t="inlineStr">
        <is>
          <t xml:space="preserve"> </t>
        </is>
      </c>
      <c r="C16" s="4" t="inlineStr">
        <is>
          <t xml:space="preserve"> </t>
        </is>
      </c>
      <c r="D16" s="4" t="inlineStr">
        <is>
          <t>12 months</t>
        </is>
      </c>
      <c r="E16" s="4" t="inlineStr">
        <is>
          <t xml:space="preserve"> </t>
        </is>
      </c>
    </row>
    <row r="17">
      <c r="A17" s="4" t="inlineStr">
        <is>
          <t>Product sales, net | Maximu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ayment terms for receivables (in days)</t>
        </is>
      </c>
      <c r="B19" s="4" t="inlineStr">
        <is>
          <t xml:space="preserve"> </t>
        </is>
      </c>
      <c r="C19" s="4" t="inlineStr">
        <is>
          <t xml:space="preserve"> </t>
        </is>
      </c>
      <c r="D19" s="4" t="inlineStr">
        <is>
          <t>90 days</t>
        </is>
      </c>
      <c r="E19" s="4" t="inlineStr">
        <is>
          <t xml:space="preserve"> </t>
        </is>
      </c>
    </row>
    <row r="20">
      <c r="A20" s="4" t="inlineStr">
        <is>
          <t>Term for sales returns (in months)</t>
        </is>
      </c>
      <c r="B20" s="4" t="inlineStr">
        <is>
          <t xml:space="preserve"> </t>
        </is>
      </c>
      <c r="C20" s="4" t="inlineStr">
        <is>
          <t xml:space="preserve"> </t>
        </is>
      </c>
      <c r="D20" s="4" t="inlineStr">
        <is>
          <t>48 months</t>
        </is>
      </c>
      <c r="E20" s="4" t="inlineStr">
        <is>
          <t xml:space="preserve"> </t>
        </is>
      </c>
    </row>
    <row r="21">
      <c r="A21" s="4" t="inlineStr">
        <is>
          <t>Royalty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ayment terms for receivables (in days)</t>
        </is>
      </c>
      <c r="B23" s="4" t="inlineStr">
        <is>
          <t xml:space="preserve"> </t>
        </is>
      </c>
      <c r="C23" s="4" t="inlineStr">
        <is>
          <t xml:space="preserve"> </t>
        </is>
      </c>
      <c r="D23" s="4" t="inlineStr">
        <is>
          <t>45 days</t>
        </is>
      </c>
      <c r="E23" s="4" t="inlineStr">
        <is>
          <t xml:space="preserve"> </t>
        </is>
      </c>
    </row>
    <row r="24">
      <c r="A24" s="4" t="inlineStr">
        <is>
          <t>Reporting term from end of each quarter for commercial partners (in days)</t>
        </is>
      </c>
      <c r="B24" s="4" t="inlineStr">
        <is>
          <t xml:space="preserve"> </t>
        </is>
      </c>
      <c r="C24" s="4" t="inlineStr">
        <is>
          <t xml:space="preserve"> </t>
        </is>
      </c>
      <c r="D24" s="4" t="inlineStr">
        <is>
          <t>25 days</t>
        </is>
      </c>
      <c r="E2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venue and Accounts Receivable By Major Customer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Total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ncentration</t>
        </is>
      </c>
      <c r="B5" s="9" t="n">
        <v>1</v>
      </c>
      <c r="C5" s="9" t="n">
        <v>1</v>
      </c>
      <c r="D5" s="9" t="n">
        <v>1</v>
      </c>
      <c r="E5" s="9" t="n">
        <v>1</v>
      </c>
      <c r="F5" s="4" t="inlineStr">
        <is>
          <t xml:space="preserve"> </t>
        </is>
      </c>
    </row>
    <row r="6">
      <c r="A6" s="4" t="inlineStr">
        <is>
          <t>Total revenues | Tev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ncentration</t>
        </is>
      </c>
      <c r="B8" s="9" t="n">
        <v>0.38</v>
      </c>
      <c r="C8" s="9" t="n">
        <v>0.36</v>
      </c>
      <c r="D8" s="9" t="n">
        <v>0.35</v>
      </c>
      <c r="E8" s="9" t="n">
        <v>0.29</v>
      </c>
      <c r="F8" s="4" t="inlineStr">
        <is>
          <t xml:space="preserve"> </t>
        </is>
      </c>
    </row>
    <row r="9">
      <c r="A9" s="4" t="inlineStr">
        <is>
          <t>Total revenues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centration</t>
        </is>
      </c>
      <c r="B11" s="9" t="n">
        <v>0.35</v>
      </c>
      <c r="C11" s="9" t="n">
        <v>0.19</v>
      </c>
      <c r="D11" s="9" t="n">
        <v>0.33</v>
      </c>
      <c r="E11" s="9" t="n">
        <v>0.19</v>
      </c>
      <c r="F11" s="4" t="inlineStr">
        <is>
          <t xml:space="preserve"> </t>
        </is>
      </c>
    </row>
    <row r="12">
      <c r="A12" s="4" t="inlineStr">
        <is>
          <t>Total revenues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centration</t>
        </is>
      </c>
      <c r="B14" s="9" t="n">
        <v>0.1</v>
      </c>
      <c r="C14" s="9" t="n">
        <v>0.07000000000000001</v>
      </c>
      <c r="D14" s="9" t="n">
        <v>0.12</v>
      </c>
      <c r="E14" s="9" t="n">
        <v>0.12</v>
      </c>
      <c r="F14" s="4" t="inlineStr">
        <is>
          <t xml:space="preserve"> </t>
        </is>
      </c>
    </row>
    <row r="15">
      <c r="A15" s="4" t="inlineStr">
        <is>
          <t>Total revenues | Custom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centration</t>
        </is>
      </c>
      <c r="B17" s="9" t="n">
        <v>0.05</v>
      </c>
      <c r="C17" s="9" t="n">
        <v>0.12</v>
      </c>
      <c r="D17" s="9" t="n">
        <v>0.07000000000000001</v>
      </c>
      <c r="E17" s="9" t="n">
        <v>0.13</v>
      </c>
      <c r="F17" s="4" t="inlineStr">
        <is>
          <t xml:space="preserve"> </t>
        </is>
      </c>
    </row>
    <row r="18">
      <c r="A18" s="4" t="inlineStr">
        <is>
          <t>Total revenues | Customer 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centration</t>
        </is>
      </c>
      <c r="B20" s="9" t="n">
        <v>0.08</v>
      </c>
      <c r="C20" s="9" t="n">
        <v>0.07000000000000001</v>
      </c>
      <c r="D20" s="9" t="n">
        <v>0.08</v>
      </c>
      <c r="E20" s="9" t="n">
        <v>0.09</v>
      </c>
      <c r="F20" s="4" t="inlineStr">
        <is>
          <t xml:space="preserve"> </t>
        </is>
      </c>
    </row>
    <row r="21">
      <c r="A21" s="4" t="inlineStr">
        <is>
          <t>Total revenues |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ncentration</t>
        </is>
      </c>
      <c r="B23" s="9" t="n">
        <v>0.04</v>
      </c>
      <c r="C23" s="9" t="n">
        <v>0.19</v>
      </c>
      <c r="D23" s="9" t="n">
        <v>0.05</v>
      </c>
      <c r="E23" s="9" t="n">
        <v>0.18</v>
      </c>
      <c r="F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oncentration</t>
        </is>
      </c>
      <c r="B26" s="4" t="inlineStr">
        <is>
          <t xml:space="preserve"> </t>
        </is>
      </c>
      <c r="C26" s="4" t="inlineStr">
        <is>
          <t xml:space="preserve"> </t>
        </is>
      </c>
      <c r="D26" s="9" t="n">
        <v>1</v>
      </c>
      <c r="E26" s="4" t="inlineStr">
        <is>
          <t xml:space="preserve"> </t>
        </is>
      </c>
      <c r="F26" s="9" t="n">
        <v>1</v>
      </c>
    </row>
    <row r="27">
      <c r="A27" s="4" t="inlineStr">
        <is>
          <t>Accounts receivable | Tev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oncentration</t>
        </is>
      </c>
      <c r="B29" s="4" t="inlineStr">
        <is>
          <t xml:space="preserve"> </t>
        </is>
      </c>
      <c r="C29" s="4" t="inlineStr">
        <is>
          <t xml:space="preserve"> </t>
        </is>
      </c>
      <c r="D29" s="9" t="n">
        <v>0.19</v>
      </c>
      <c r="E29" s="4" t="inlineStr">
        <is>
          <t xml:space="preserve"> </t>
        </is>
      </c>
      <c r="F29" s="9" t="n">
        <v>0.31</v>
      </c>
    </row>
    <row r="30">
      <c r="A30" s="4" t="inlineStr">
        <is>
          <t>Accounts receivable | Customer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concentration</t>
        </is>
      </c>
      <c r="B32" s="4" t="inlineStr">
        <is>
          <t xml:space="preserve"> </t>
        </is>
      </c>
      <c r="C32" s="4" t="inlineStr">
        <is>
          <t xml:space="preserve"> </t>
        </is>
      </c>
      <c r="D32" s="9" t="n">
        <v>0.61</v>
      </c>
      <c r="E32" s="4" t="inlineStr">
        <is>
          <t xml:space="preserve"> </t>
        </is>
      </c>
      <c r="F32" s="9" t="n">
        <v>0.01</v>
      </c>
    </row>
    <row r="33">
      <c r="A33" s="4" t="inlineStr">
        <is>
          <t>Accounts receivable | Customer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concentration</t>
        </is>
      </c>
      <c r="B35" s="4" t="inlineStr">
        <is>
          <t xml:space="preserve"> </t>
        </is>
      </c>
      <c r="C35" s="4" t="inlineStr">
        <is>
          <t xml:space="preserve"> </t>
        </is>
      </c>
      <c r="D35" s="9" t="n">
        <v>0.13</v>
      </c>
      <c r="E35" s="4" t="inlineStr">
        <is>
          <t xml:space="preserve"> </t>
        </is>
      </c>
      <c r="F35" s="9" t="n">
        <v>0.57</v>
      </c>
    </row>
    <row r="36">
      <c r="A36" s="4" t="inlineStr">
        <is>
          <t>Accounts receivable | Customer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concentration</t>
        </is>
      </c>
      <c r="B38" s="4" t="inlineStr">
        <is>
          <t xml:space="preserve"> </t>
        </is>
      </c>
      <c r="C38" s="4" t="inlineStr">
        <is>
          <t xml:space="preserve"> </t>
        </is>
      </c>
      <c r="D38" s="9" t="n">
        <v>0.01</v>
      </c>
      <c r="E38" s="4" t="inlineStr">
        <is>
          <t xml:space="preserve"> </t>
        </is>
      </c>
      <c r="F38" s="9" t="n">
        <v>0.05</v>
      </c>
    </row>
    <row r="39">
      <c r="A39" s="4" t="inlineStr">
        <is>
          <t>Accounts receivable | Customer 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oncentration</t>
        </is>
      </c>
      <c r="B41" s="4" t="inlineStr">
        <is>
          <t xml:space="preserve"> </t>
        </is>
      </c>
      <c r="C41" s="4" t="inlineStr">
        <is>
          <t xml:space="preserve"> </t>
        </is>
      </c>
      <c r="D41" s="9" t="n">
        <v>0.06</v>
      </c>
      <c r="E41" s="4" t="inlineStr">
        <is>
          <t xml:space="preserve"> </t>
        </is>
      </c>
      <c r="F41" s="9" t="n">
        <v>0.02</v>
      </c>
    </row>
    <row r="42">
      <c r="A42" s="4" t="inlineStr">
        <is>
          <t>Accounts receivable |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concentration</t>
        </is>
      </c>
      <c r="B44" s="4" t="inlineStr">
        <is>
          <t xml:space="preserve"> </t>
        </is>
      </c>
      <c r="C44" s="4" t="inlineStr">
        <is>
          <t xml:space="preserve"> </t>
        </is>
      </c>
      <c r="D44" s="9" t="n">
        <v>0</v>
      </c>
      <c r="E44" s="4" t="inlineStr">
        <is>
          <t xml:space="preserve"> </t>
        </is>
      </c>
      <c r="F44" s="9" t="n">
        <v>0.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Common Shares Equivalent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s equivalents outstanding (in shares)</t>
        </is>
      </c>
      <c r="B4" s="5" t="n">
        <v>2752708</v>
      </c>
      <c r="C4" s="5" t="n">
        <v>2576314</v>
      </c>
      <c r="D4" s="5" t="n">
        <v>2603658</v>
      </c>
      <c r="E4" s="5" t="n">
        <v>216956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s equivalents outstanding (in shares)</t>
        </is>
      </c>
      <c r="B7" s="5" t="n">
        <v>2351791</v>
      </c>
      <c r="C7" s="5" t="n">
        <v>2499165</v>
      </c>
      <c r="D7" s="5" t="n">
        <v>2351791</v>
      </c>
      <c r="E7" s="5" t="n">
        <v>209242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s equivalents outstanding (in shares)</t>
        </is>
      </c>
      <c r="B10" s="5" t="n">
        <v>400917</v>
      </c>
      <c r="C10" s="5" t="n">
        <v>77149</v>
      </c>
      <c r="D10" s="5" t="n">
        <v>251867</v>
      </c>
      <c r="E10" s="5" t="n">
        <v>771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Earning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basic</t>
        </is>
      </c>
      <c r="B4" s="6" t="n">
        <v>5164</v>
      </c>
      <c r="C4" s="6" t="n">
        <v>-9450</v>
      </c>
      <c r="D4" s="6" t="n">
        <v>10914</v>
      </c>
      <c r="E4" s="6" t="n">
        <v>34608</v>
      </c>
    </row>
    <row r="5">
      <c r="A5" s="4" t="inlineStr">
        <is>
          <t>Net (loss) income, diluted</t>
        </is>
      </c>
      <c r="B5" s="6" t="n">
        <v>5164</v>
      </c>
      <c r="C5" s="6" t="n">
        <v>-9450</v>
      </c>
      <c r="D5" s="6" t="n">
        <v>10914</v>
      </c>
      <c r="E5" s="6" t="n">
        <v>3460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 (in shares)</t>
        </is>
      </c>
      <c r="B7" s="5" t="n">
        <v>13090852</v>
      </c>
      <c r="C7" s="5" t="n">
        <v>12836116</v>
      </c>
      <c r="D7" s="5" t="n">
        <v>13075090</v>
      </c>
      <c r="E7" s="5" t="n">
        <v>12773727</v>
      </c>
    </row>
    <row r="8">
      <c r="A8" s="4" t="inlineStr">
        <is>
          <t>Dilutive effect of stock options (in shares)</t>
        </is>
      </c>
      <c r="B8" s="5" t="n">
        <v>63747</v>
      </c>
      <c r="C8" s="5" t="n">
        <v>0</v>
      </c>
      <c r="D8" s="5" t="n">
        <v>76017</v>
      </c>
      <c r="E8" s="5" t="n">
        <v>178061</v>
      </c>
    </row>
    <row r="9">
      <c r="A9" s="4" t="inlineStr">
        <is>
          <t>Diluted weighted average common shares outstanding (in shares)</t>
        </is>
      </c>
      <c r="B9" s="5" t="n">
        <v>13154599</v>
      </c>
      <c r="C9" s="5" t="n">
        <v>12836116</v>
      </c>
      <c r="D9" s="5" t="n">
        <v>13151107</v>
      </c>
      <c r="E9" s="5" t="n">
        <v>12951788</v>
      </c>
    </row>
    <row r="10">
      <c r="A10" s="3" t="inlineStr">
        <is>
          <t>Basic net earnings (loss) per share</t>
        </is>
      </c>
      <c r="B10" s="4" t="inlineStr">
        <is>
          <t xml:space="preserve"> </t>
        </is>
      </c>
      <c r="C10" s="4" t="inlineStr">
        <is>
          <t xml:space="preserve"> </t>
        </is>
      </c>
      <c r="D10" s="4" t="inlineStr">
        <is>
          <t xml:space="preserve"> </t>
        </is>
      </c>
      <c r="E10" s="4" t="inlineStr">
        <is>
          <t xml:space="preserve"> </t>
        </is>
      </c>
    </row>
    <row r="11">
      <c r="A11" s="4" t="inlineStr">
        <is>
          <t>Basic net (loss) earnings per share (in dollars per share)</t>
        </is>
      </c>
      <c r="B11" s="8" t="n">
        <v>0.39</v>
      </c>
      <c r="C11" s="8" t="n">
        <v>-0.74</v>
      </c>
      <c r="D11" s="8" t="n">
        <v>0.83</v>
      </c>
      <c r="E11" s="8" t="n">
        <v>2.71</v>
      </c>
    </row>
    <row r="12">
      <c r="A12" s="3" t="inlineStr">
        <is>
          <t>Diluted net earnings (loss) per share</t>
        </is>
      </c>
      <c r="B12" s="4" t="inlineStr">
        <is>
          <t xml:space="preserve"> </t>
        </is>
      </c>
      <c r="C12" s="4" t="inlineStr">
        <is>
          <t xml:space="preserve"> </t>
        </is>
      </c>
      <c r="D12" s="4" t="inlineStr">
        <is>
          <t xml:space="preserve"> </t>
        </is>
      </c>
      <c r="E12" s="4" t="inlineStr">
        <is>
          <t xml:space="preserve"> </t>
        </is>
      </c>
    </row>
    <row r="13">
      <c r="A13" s="4" t="inlineStr">
        <is>
          <t>Diluted net (loss) earnings per share (in dollars per share)</t>
        </is>
      </c>
      <c r="B13" s="8" t="n">
        <v>0.39</v>
      </c>
      <c r="C13" s="8" t="n">
        <v>-0.74</v>
      </c>
      <c r="D13" s="8" t="n">
        <v>0.83</v>
      </c>
      <c r="E13" s="8" t="n">
        <v>2.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4646</v>
      </c>
      <c r="C4" s="6" t="n">
        <v>74136</v>
      </c>
      <c r="D4" s="6" t="n">
        <v>130951</v>
      </c>
      <c r="E4" s="6" t="n">
        <v>1900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16858</v>
      </c>
      <c r="C6" s="5" t="n">
        <v>21171</v>
      </c>
      <c r="D6" s="5" t="n">
        <v>34158</v>
      </c>
      <c r="E6" s="5" t="n">
        <v>46347</v>
      </c>
    </row>
    <row r="7">
      <c r="A7" s="4" t="inlineStr">
        <is>
          <t>Cost of royalty revenue</t>
        </is>
      </c>
      <c r="B7" s="5" t="n">
        <v>0</v>
      </c>
      <c r="C7" s="5" t="n">
        <v>2493</v>
      </c>
      <c r="D7" s="5" t="n">
        <v>0</v>
      </c>
      <c r="E7" s="5" t="n">
        <v>5072</v>
      </c>
    </row>
    <row r="8">
      <c r="A8" s="4" t="inlineStr">
        <is>
          <t>Research and development</t>
        </is>
      </c>
      <c r="B8" s="5" t="n">
        <v>9833</v>
      </c>
      <c r="C8" s="5" t="n">
        <v>11437</v>
      </c>
      <c r="D8" s="5" t="n">
        <v>19105</v>
      </c>
      <c r="E8" s="5" t="n">
        <v>17545</v>
      </c>
    </row>
    <row r="9">
      <c r="A9" s="4" t="inlineStr">
        <is>
          <t>Selling, general and administrative</t>
        </is>
      </c>
      <c r="B9" s="5" t="n">
        <v>27651</v>
      </c>
      <c r="C9" s="5" t="n">
        <v>36832</v>
      </c>
      <c r="D9" s="5" t="n">
        <v>55611</v>
      </c>
      <c r="E9" s="5" t="n">
        <v>59014</v>
      </c>
    </row>
    <row r="10">
      <c r="A10" s="4" t="inlineStr">
        <is>
          <t>Total operating expenses</t>
        </is>
      </c>
      <c r="B10" s="5" t="n">
        <v>54342</v>
      </c>
      <c r="C10" s="5" t="n">
        <v>71933</v>
      </c>
      <c r="D10" s="5" t="n">
        <v>108874</v>
      </c>
      <c r="E10" s="5" t="n">
        <v>127978</v>
      </c>
    </row>
    <row r="11">
      <c r="A11" s="4" t="inlineStr">
        <is>
          <t>Income from operations</t>
        </is>
      </c>
      <c r="B11" s="5" t="n">
        <v>10304</v>
      </c>
      <c r="C11" s="5" t="n">
        <v>2203</v>
      </c>
      <c r="D11" s="5" t="n">
        <v>22077</v>
      </c>
      <c r="E11" s="5" t="n">
        <v>62032</v>
      </c>
    </row>
    <row r="12">
      <c r="A12" s="4" t="inlineStr">
        <is>
          <t>Interest income</t>
        </is>
      </c>
      <c r="B12" s="5" t="n">
        <v>195</v>
      </c>
      <c r="C12" s="5" t="n">
        <v>244</v>
      </c>
      <c r="D12" s="5" t="n">
        <v>407</v>
      </c>
      <c r="E12" s="5" t="n">
        <v>398</v>
      </c>
    </row>
    <row r="13">
      <c r="A13" s="4" t="inlineStr">
        <is>
          <t>Interest expense</t>
        </is>
      </c>
      <c r="B13" s="5" t="n">
        <v>-1448</v>
      </c>
      <c r="C13" s="5" t="n">
        <v>-552</v>
      </c>
      <c r="D13" s="5" t="n">
        <v>-2964</v>
      </c>
      <c r="E13" s="5" t="n">
        <v>-918</v>
      </c>
    </row>
    <row r="14">
      <c r="A14" s="4" t="inlineStr">
        <is>
          <t>Other income (expense), net</t>
        </is>
      </c>
      <c r="B14" s="5" t="n">
        <v>247</v>
      </c>
      <c r="C14" s="5" t="n">
        <v>-7763</v>
      </c>
      <c r="D14" s="5" t="n">
        <v>9</v>
      </c>
      <c r="E14" s="5" t="n">
        <v>-9720</v>
      </c>
    </row>
    <row r="15">
      <c r="A15" s="4" t="inlineStr">
        <is>
          <t>Total other expense, net</t>
        </is>
      </c>
      <c r="B15" s="5" t="n">
        <v>-1006</v>
      </c>
      <c r="C15" s="5" t="n">
        <v>-8071</v>
      </c>
      <c r="D15" s="5" t="n">
        <v>-2548</v>
      </c>
      <c r="E15" s="5" t="n">
        <v>-10240</v>
      </c>
    </row>
    <row r="16">
      <c r="A16" s="4" t="inlineStr">
        <is>
          <t>Income (loss) before income tax provision</t>
        </is>
      </c>
      <c r="B16" s="5" t="n">
        <v>9298</v>
      </c>
      <c r="C16" s="5" t="n">
        <v>-5868</v>
      </c>
      <c r="D16" s="5" t="n">
        <v>19529</v>
      </c>
      <c r="E16" s="5" t="n">
        <v>51792</v>
      </c>
    </row>
    <row r="17">
      <c r="A17" s="4" t="inlineStr">
        <is>
          <t>Income tax provision</t>
        </is>
      </c>
      <c r="B17" s="5" t="n">
        <v>-4134</v>
      </c>
      <c r="C17" s="5" t="n">
        <v>-3582</v>
      </c>
      <c r="D17" s="5" t="n">
        <v>-8615</v>
      </c>
      <c r="E17" s="5" t="n">
        <v>-17184</v>
      </c>
    </row>
    <row r="18">
      <c r="A18" s="4" t="inlineStr">
        <is>
          <t>Net income (loss)</t>
        </is>
      </c>
      <c r="B18" s="6" t="n">
        <v>5164</v>
      </c>
      <c r="C18" s="6" t="n">
        <v>-9450</v>
      </c>
      <c r="D18" s="6" t="n">
        <v>10914</v>
      </c>
      <c r="E18" s="6" t="n">
        <v>34608</v>
      </c>
    </row>
    <row r="19">
      <c r="A19" s="3" t="inlineStr">
        <is>
          <t>Earnings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39</v>
      </c>
      <c r="C20" s="8" t="n">
        <v>-0.74</v>
      </c>
      <c r="D20" s="8" t="n">
        <v>0.83</v>
      </c>
      <c r="E20" s="8" t="n">
        <v>2.71</v>
      </c>
    </row>
    <row r="21">
      <c r="A21" s="4" t="inlineStr">
        <is>
          <t>Diluted (in dollars per share)</t>
        </is>
      </c>
      <c r="B21" s="8" t="n">
        <v>0.39</v>
      </c>
      <c r="C21" s="8" t="n">
        <v>-0.74</v>
      </c>
      <c r="D21" s="8" t="n">
        <v>0.83</v>
      </c>
      <c r="E21" s="8" t="n">
        <v>2.67</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3090852</v>
      </c>
      <c r="C23" s="5" t="n">
        <v>12836116</v>
      </c>
      <c r="D23" s="5" t="n">
        <v>13075090</v>
      </c>
      <c r="E23" s="5" t="n">
        <v>12773727</v>
      </c>
    </row>
    <row r="24">
      <c r="A24" s="4" t="inlineStr">
        <is>
          <t>Diluted (in shares)</t>
        </is>
      </c>
      <c r="B24" s="5" t="n">
        <v>13154599</v>
      </c>
      <c r="C24" s="5" t="n">
        <v>12836116</v>
      </c>
      <c r="D24" s="5" t="n">
        <v>13151107</v>
      </c>
      <c r="E24" s="5" t="n">
        <v>12951788</v>
      </c>
    </row>
    <row r="25">
      <c r="A25" s="4" t="inlineStr">
        <is>
          <t>Product sales,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2993</v>
      </c>
      <c r="C27" s="6" t="n">
        <v>49201</v>
      </c>
      <c r="D27" s="6" t="n">
        <v>89214</v>
      </c>
      <c r="E27" s="6" t="n">
        <v>139289</v>
      </c>
    </row>
    <row r="28">
      <c r="A28" s="4" t="inlineStr">
        <is>
          <t>Royalty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21653</v>
      </c>
      <c r="C30" s="6" t="n">
        <v>24935</v>
      </c>
      <c r="D30" s="6" t="n">
        <v>41737</v>
      </c>
      <c r="E30" s="6" t="n">
        <v>50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834</v>
      </c>
      <c r="C4" s="4" t="inlineStr">
        <is>
          <t xml:space="preserve"> </t>
        </is>
      </c>
      <c r="D4" s="6" t="n">
        <v>7834</v>
      </c>
      <c r="E4" s="4" t="inlineStr">
        <is>
          <t xml:space="preserve"> </t>
        </is>
      </c>
      <c r="F4" s="6" t="n">
        <v>7769</v>
      </c>
    </row>
    <row r="5">
      <c r="A5" s="4" t="inlineStr">
        <is>
          <t>Less: accumulated depreciation</t>
        </is>
      </c>
      <c r="B5" s="5" t="n">
        <v>-6821</v>
      </c>
      <c r="C5" s="4" t="inlineStr">
        <is>
          <t xml:space="preserve"> </t>
        </is>
      </c>
      <c r="D5" s="5" t="n">
        <v>-6821</v>
      </c>
      <c r="E5" s="4" t="inlineStr">
        <is>
          <t xml:space="preserve"> </t>
        </is>
      </c>
      <c r="F5" s="5" t="n">
        <v>-6601</v>
      </c>
    </row>
    <row r="6">
      <c r="A6" s="4" t="inlineStr">
        <is>
          <t>Property and equipment, net</t>
        </is>
      </c>
      <c r="B6" s="5" t="n">
        <v>1013</v>
      </c>
      <c r="C6" s="4" t="inlineStr">
        <is>
          <t xml:space="preserve"> </t>
        </is>
      </c>
      <c r="D6" s="5" t="n">
        <v>1013</v>
      </c>
      <c r="E6" s="4" t="inlineStr">
        <is>
          <t xml:space="preserve"> </t>
        </is>
      </c>
      <c r="F6" s="5" t="n">
        <v>1168</v>
      </c>
    </row>
    <row r="7">
      <c r="A7" s="4" t="inlineStr">
        <is>
          <t>Depreciation expense</t>
        </is>
      </c>
      <c r="B7" s="5" t="n">
        <v>100</v>
      </c>
      <c r="C7" s="6" t="n">
        <v>200</v>
      </c>
      <c r="D7" s="5" t="n">
        <v>200</v>
      </c>
      <c r="E7" s="6" t="n">
        <v>4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6" t="n">
        <v>1525</v>
      </c>
      <c r="C10" s="4" t="inlineStr">
        <is>
          <t xml:space="preserve"> </t>
        </is>
      </c>
      <c r="D10" s="6" t="n">
        <v>1525</v>
      </c>
      <c r="E10" s="4" t="inlineStr">
        <is>
          <t xml:space="preserve"> </t>
        </is>
      </c>
      <c r="F10" s="5" t="n">
        <v>1525</v>
      </c>
    </row>
    <row r="11">
      <c r="A11" s="4" t="inlineStr">
        <is>
          <t>Estimated Useful Life (years)</t>
        </is>
      </c>
      <c r="B11" s="4" t="inlineStr">
        <is>
          <t>7 years</t>
        </is>
      </c>
      <c r="C11" s="4" t="inlineStr">
        <is>
          <t xml:space="preserve"> </t>
        </is>
      </c>
      <c r="D11" s="4" t="inlineStr">
        <is>
          <t>7 years</t>
        </is>
      </c>
      <c r="E11" s="4" t="inlineStr">
        <is>
          <t xml:space="preserve"> </t>
        </is>
      </c>
      <c r="F11" s="4" t="inlineStr">
        <is>
          <t xml:space="preserve"> </t>
        </is>
      </c>
    </row>
    <row r="12">
      <c r="A12" s="4" t="inlineStr">
        <is>
          <t>Office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1077</v>
      </c>
      <c r="C14" s="4" t="inlineStr">
        <is>
          <t xml:space="preserve"> </t>
        </is>
      </c>
      <c r="D14" s="6" t="n">
        <v>1077</v>
      </c>
      <c r="E14" s="4" t="inlineStr">
        <is>
          <t xml:space="preserve"> </t>
        </is>
      </c>
      <c r="F14" s="5" t="n">
        <v>1077</v>
      </c>
    </row>
    <row r="15">
      <c r="A15" s="4" t="inlineStr">
        <is>
          <t>Estimated Useful Life (years)</t>
        </is>
      </c>
      <c r="B15" s="4" t="inlineStr">
        <is>
          <t>3 years</t>
        </is>
      </c>
      <c r="C15" s="4" t="inlineStr">
        <is>
          <t xml:space="preserve"> </t>
        </is>
      </c>
      <c r="D15" s="4" t="inlineStr">
        <is>
          <t>3 years</t>
        </is>
      </c>
      <c r="E15" s="4" t="inlineStr">
        <is>
          <t xml:space="preserve"> </t>
        </is>
      </c>
      <c r="F15" s="4" t="inlineStr">
        <is>
          <t xml:space="preserve"> </t>
        </is>
      </c>
    </row>
    <row r="16">
      <c r="A16" s="4" t="inlineStr">
        <is>
          <t>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6" t="n">
        <v>4077</v>
      </c>
      <c r="C18" s="4" t="inlineStr">
        <is>
          <t xml:space="preserve"> </t>
        </is>
      </c>
      <c r="D18" s="6" t="n">
        <v>4077</v>
      </c>
      <c r="E18" s="4" t="inlineStr">
        <is>
          <t xml:space="preserve"> </t>
        </is>
      </c>
      <c r="F18" s="5" t="n">
        <v>4012</v>
      </c>
    </row>
    <row r="19">
      <c r="A19" s="4" t="inlineStr">
        <is>
          <t>Estimated Useful Life (years)</t>
        </is>
      </c>
      <c r="B19" s="4" t="inlineStr">
        <is>
          <t>7 years</t>
        </is>
      </c>
      <c r="C19" s="4" t="inlineStr">
        <is>
          <t xml:space="preserve"> </t>
        </is>
      </c>
      <c r="D19" s="4" t="inlineStr">
        <is>
          <t>7 years</t>
        </is>
      </c>
      <c r="E19" s="4" t="inlineStr">
        <is>
          <t xml:space="preserve"> </t>
        </is>
      </c>
      <c r="F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1155</v>
      </c>
      <c r="C22" s="4" t="inlineStr">
        <is>
          <t xml:space="preserve"> </t>
        </is>
      </c>
      <c r="D22" s="6" t="n">
        <v>1155</v>
      </c>
      <c r="E22" s="4" t="inlineStr">
        <is>
          <t xml:space="preserve"> </t>
        </is>
      </c>
      <c r="F22" s="6" t="n">
        <v>1155</v>
      </c>
    </row>
    <row r="23">
      <c r="A23" s="4" t="inlineStr">
        <is>
          <t>Estimated Useful Life (years)</t>
        </is>
      </c>
      <c r="B23" s="4" t="inlineStr">
        <is>
          <t>2 years</t>
        </is>
      </c>
      <c r="C23" s="4" t="inlineStr">
        <is>
          <t xml:space="preserve"> </t>
        </is>
      </c>
      <c r="D23" s="4" t="inlineStr">
        <is>
          <t>2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836</v>
      </c>
      <c r="C3" s="6" t="n">
        <v>12348</v>
      </c>
    </row>
    <row r="4">
      <c r="A4" s="4" t="inlineStr">
        <is>
          <t>Work in process</t>
        </is>
      </c>
      <c r="B4" s="5" t="n">
        <v>9829</v>
      </c>
      <c r="C4" s="5" t="n">
        <v>14064</v>
      </c>
    </row>
    <row r="5">
      <c r="A5" s="4" t="inlineStr">
        <is>
          <t>Finished products</t>
        </is>
      </c>
      <c r="B5" s="5" t="n">
        <v>19817</v>
      </c>
      <c r="C5" s="5" t="n">
        <v>21382</v>
      </c>
    </row>
    <row r="6">
      <c r="A6" s="4" t="inlineStr">
        <is>
          <t>Total inventories</t>
        </is>
      </c>
      <c r="B6" s="6" t="n">
        <v>42482</v>
      </c>
      <c r="C6" s="6" t="n">
        <v>47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and Other Current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income taxes</t>
        </is>
      </c>
      <c r="B3" s="6" t="n">
        <v>2110</v>
      </c>
      <c r="C3" s="6" t="n">
        <v>90</v>
      </c>
    </row>
    <row r="4">
      <c r="A4" s="4" t="inlineStr">
        <is>
          <t>Prepaid FDA user fee and advances to clinical research organization</t>
        </is>
      </c>
      <c r="B4" s="5" t="n">
        <v>762</v>
      </c>
      <c r="C4" s="5" t="n">
        <v>3022</v>
      </c>
    </row>
    <row r="5">
      <c r="A5" s="4" t="inlineStr">
        <is>
          <t>Prepaid insurance</t>
        </is>
      </c>
      <c r="B5" s="5" t="n">
        <v>1385</v>
      </c>
      <c r="C5" s="5" t="n">
        <v>258</v>
      </c>
    </row>
    <row r="6">
      <c r="A6" s="4" t="inlineStr">
        <is>
          <t>Advances to commercial manufacturers</t>
        </is>
      </c>
      <c r="B6" s="5" t="n">
        <v>4947</v>
      </c>
      <c r="C6" s="5" t="n">
        <v>5464</v>
      </c>
    </row>
    <row r="7">
      <c r="A7" s="4" t="inlineStr">
        <is>
          <t>Prepaid R&amp;D</t>
        </is>
      </c>
      <c r="B7" s="5" t="n">
        <v>106</v>
      </c>
      <c r="C7" s="5" t="n">
        <v>106</v>
      </c>
    </row>
    <row r="8">
      <c r="A8" s="4" t="inlineStr">
        <is>
          <t>Pass-through receivables</t>
        </is>
      </c>
      <c r="B8" s="5" t="n">
        <v>1144</v>
      </c>
      <c r="C8" s="5" t="n">
        <v>1001</v>
      </c>
    </row>
    <row r="9">
      <c r="A9" s="4" t="inlineStr">
        <is>
          <t>All other</t>
        </is>
      </c>
      <c r="B9" s="5" t="n">
        <v>3820</v>
      </c>
      <c r="C9" s="5" t="n">
        <v>3259</v>
      </c>
    </row>
    <row r="10">
      <c r="A10" s="4" t="inlineStr">
        <is>
          <t>Total prepaid expenses and other current assets</t>
        </is>
      </c>
      <c r="B10" s="6" t="n">
        <v>14274</v>
      </c>
      <c r="C10" s="6" t="n">
        <v>13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alance Sheet Accounts - Accrued Expenses and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roduct sales reserves</t>
        </is>
      </c>
      <c r="B3" s="6" t="n">
        <v>41345</v>
      </c>
      <c r="C3" s="6" t="n">
        <v>33000</v>
      </c>
    </row>
    <row r="4">
      <c r="A4" s="4" t="inlineStr">
        <is>
          <t>Income taxes payable</t>
        </is>
      </c>
      <c r="B4" s="5" t="n">
        <v>1158</v>
      </c>
      <c r="C4" s="5" t="n">
        <v>5182</v>
      </c>
    </row>
    <row r="5">
      <c r="A5" s="4" t="inlineStr">
        <is>
          <t>Royalties payable to commercial partners</t>
        </is>
      </c>
      <c r="B5" s="5" t="n">
        <v>6446</v>
      </c>
      <c r="C5" s="5" t="n">
        <v>7205</v>
      </c>
    </row>
    <row r="6">
      <c r="A6" s="4" t="inlineStr">
        <is>
          <t>Accrued salary and other compensation</t>
        </is>
      </c>
      <c r="B6" s="5" t="n">
        <v>4774</v>
      </c>
      <c r="C6" s="5" t="n">
        <v>5293</v>
      </c>
    </row>
    <row r="7">
      <c r="A7" s="4" t="inlineStr">
        <is>
          <t>Accrued professional fees</t>
        </is>
      </c>
      <c r="B7" s="5" t="n">
        <v>2251</v>
      </c>
      <c r="C7" s="5" t="n">
        <v>5541</v>
      </c>
    </row>
    <row r="8">
      <c r="A8" s="4" t="inlineStr">
        <is>
          <t>Accrued research &amp; development</t>
        </is>
      </c>
      <c r="B8" s="6" t="n">
        <v>2022</v>
      </c>
      <c r="C8" s="6" t="n">
        <v>1549</v>
      </c>
    </row>
    <row r="9">
      <c r="A9" s="4" t="inlineStr">
        <is>
          <t>Operating Lease, Liability, Current, Statement of Financial Position [Extensible Enumeration]</t>
        </is>
      </c>
      <c r="B9" s="4" t="inlineStr">
        <is>
          <t>Accrued Liabilities and Other Liabilities</t>
        </is>
      </c>
      <c r="C9" s="4" t="inlineStr">
        <is>
          <t>Accrued Liabilities and Other Liabilities</t>
        </is>
      </c>
    </row>
    <row r="10">
      <c r="A10" s="4" t="inlineStr">
        <is>
          <t>Current portion of lease liability</t>
        </is>
      </c>
      <c r="B10" s="6" t="n">
        <v>1422</v>
      </c>
      <c r="C10" s="6" t="n">
        <v>1534</v>
      </c>
    </row>
    <row r="11">
      <c r="A11" s="4" t="inlineStr">
        <is>
          <t>Inventory received but not invoiced</t>
        </is>
      </c>
      <c r="B11" s="5" t="n">
        <v>2456</v>
      </c>
      <c r="C11" s="5" t="n">
        <v>6779</v>
      </c>
    </row>
    <row r="12">
      <c r="A12" s="4" t="inlineStr">
        <is>
          <t>Forward liability related to Enalare</t>
        </is>
      </c>
      <c r="B12" s="5" t="n">
        <v>0</v>
      </c>
      <c r="C12" s="5" t="n">
        <v>4063</v>
      </c>
    </row>
    <row r="13">
      <c r="A13" s="4" t="inlineStr">
        <is>
          <t>Pemfexy royalty buy-down payable</t>
        </is>
      </c>
      <c r="B13" s="5" t="n">
        <v>0</v>
      </c>
      <c r="C13" s="5" t="n">
        <v>15000</v>
      </c>
    </row>
    <row r="14">
      <c r="A14" s="4" t="inlineStr">
        <is>
          <t>Accrued other</t>
        </is>
      </c>
      <c r="B14" s="5" t="n">
        <v>616</v>
      </c>
      <c r="C14" s="5" t="n">
        <v>698</v>
      </c>
    </row>
    <row r="15">
      <c r="A15" s="4" t="inlineStr">
        <is>
          <t>Accrued Liabilities and Other Liabilities</t>
        </is>
      </c>
      <c r="B15" s="6" t="n">
        <v>62490</v>
      </c>
      <c r="C15" s="6" t="n">
        <v>85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Balance Sheet Accounts - Narrative (Details)</t>
        </is>
      </c>
      <c r="B1" s="2" t="inlineStr">
        <is>
          <t>Jun. 30, 2023</t>
        </is>
      </c>
    </row>
    <row r="2">
      <c r="A2" s="3" t="inlineStr">
        <is>
          <t>Balance Sheet Related Disclosures [Abstract]</t>
        </is>
      </c>
      <c r="B2" s="4" t="inlineStr">
        <is>
          <t xml:space="preserve"> </t>
        </is>
      </c>
    </row>
    <row r="3">
      <c r="A3" s="4" t="inlineStr">
        <is>
          <t>Lessee, operating lease, remaining lease term</t>
        </is>
      </c>
      <c r="B3" s="4" t="inlineStr">
        <is>
          <t>1 year 8 months 12 days</t>
        </is>
      </c>
    </row>
    <row r="4">
      <c r="A4" s="4" t="inlineStr">
        <is>
          <t>Lessee, operating lease, renewal term</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3" customWidth="1" min="6" max="6"/>
  </cols>
  <sheetData>
    <row r="1">
      <c r="A1" s="1" t="inlineStr">
        <is>
          <t>Balance Sheet Accounts - Lease Related Disclosur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400</v>
      </c>
      <c r="C4" s="6" t="n">
        <v>400</v>
      </c>
      <c r="D4" s="6" t="n">
        <v>845</v>
      </c>
      <c r="E4" s="6" t="n">
        <v>800</v>
      </c>
      <c r="F4" s="6" t="n">
        <v>1507</v>
      </c>
    </row>
    <row r="5">
      <c r="A5" s="4" t="inlineStr">
        <is>
          <t>Total lease cost</t>
        </is>
      </c>
      <c r="B5" s="4" t="inlineStr">
        <is>
          <t xml:space="preserve"> </t>
        </is>
      </c>
      <c r="C5" s="4" t="inlineStr">
        <is>
          <t xml:space="preserve"> </t>
        </is>
      </c>
      <c r="D5" s="5" t="n">
        <v>845</v>
      </c>
      <c r="E5" s="4" t="inlineStr">
        <is>
          <t xml:space="preserve"> </t>
        </is>
      </c>
      <c r="F5" s="5" t="n">
        <v>1507</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cash flows for operating leases</t>
        </is>
      </c>
      <c r="B7" s="4" t="inlineStr">
        <is>
          <t xml:space="preserve"> </t>
        </is>
      </c>
      <c r="C7" s="4" t="inlineStr">
        <is>
          <t xml:space="preserve"> </t>
        </is>
      </c>
      <c r="D7" s="5" t="n">
        <v>845</v>
      </c>
      <c r="E7" s="4" t="inlineStr">
        <is>
          <t xml:space="preserve"> </t>
        </is>
      </c>
      <c r="F7" s="5" t="n">
        <v>1507</v>
      </c>
    </row>
    <row r="8">
      <c r="A8" s="4" t="inlineStr">
        <is>
          <t>Right-of-use assets obtained in exchange for new operating lease liabilities</t>
        </is>
      </c>
      <c r="B8" s="4" t="inlineStr">
        <is>
          <t xml:space="preserve"> </t>
        </is>
      </c>
      <c r="C8" s="4" t="inlineStr">
        <is>
          <t xml:space="preserve"> </t>
        </is>
      </c>
      <c r="D8" s="6" t="n">
        <v>0</v>
      </c>
      <c r="E8" s="4" t="inlineStr">
        <is>
          <t xml:space="preserve"> </t>
        </is>
      </c>
      <c r="F8" s="6" t="n">
        <v>0</v>
      </c>
    </row>
    <row r="9">
      <c r="A9" s="4" t="inlineStr">
        <is>
          <t>Weighted-average remaining lease term - operating leases</t>
        </is>
      </c>
      <c r="B9" s="4" t="inlineStr">
        <is>
          <t>1 year 8 months 12 days</t>
        </is>
      </c>
      <c r="C9" s="4" t="inlineStr">
        <is>
          <t xml:space="preserve"> </t>
        </is>
      </c>
      <c r="D9" s="4" t="inlineStr">
        <is>
          <t>1 year 8 months 12 days</t>
        </is>
      </c>
      <c r="E9" s="4" t="inlineStr">
        <is>
          <t xml:space="preserve"> </t>
        </is>
      </c>
      <c r="F9" s="4" t="inlineStr">
        <is>
          <t>2 years 1 month 6 days</t>
        </is>
      </c>
    </row>
    <row r="10">
      <c r="A10" s="4" t="inlineStr">
        <is>
          <t>Weighted-average discount rate - operating leases</t>
        </is>
      </c>
      <c r="B10" s="9" t="n">
        <v>0.06</v>
      </c>
      <c r="C10" s="4" t="inlineStr">
        <is>
          <t xml:space="preserve"> </t>
        </is>
      </c>
      <c r="D10" s="9" t="n">
        <v>0.06</v>
      </c>
      <c r="E10" s="4" t="inlineStr">
        <is>
          <t xml:space="preserve"> </t>
        </is>
      </c>
      <c r="F10" s="9" t="n">
        <v>0.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s - Future Minimum Lease Payments (Details) - USD ($) $ in Thousands</t>
        </is>
      </c>
      <c r="B1" s="2" t="inlineStr">
        <is>
          <t>Jun. 30, 2023</t>
        </is>
      </c>
      <c r="C1" s="2" t="inlineStr">
        <is>
          <t>Dec. 31, 2022</t>
        </is>
      </c>
    </row>
    <row r="2">
      <c r="A2" s="3" t="inlineStr">
        <is>
          <t>Balance Sheet Classification as of June 30, 2023:</t>
        </is>
      </c>
      <c r="B2" s="4" t="inlineStr">
        <is>
          <t xml:space="preserve"> </t>
        </is>
      </c>
      <c r="C2" s="4" t="inlineStr">
        <is>
          <t xml:space="preserve"> </t>
        </is>
      </c>
    </row>
    <row r="3">
      <c r="A3" s="4" t="inlineStr">
        <is>
          <t>Current lease liabilities (included within Accrued expenses and other liabilities)</t>
        </is>
      </c>
      <c r="B3" s="6" t="n">
        <v>1422</v>
      </c>
      <c r="C3" s="6" t="n">
        <v>1534</v>
      </c>
    </row>
    <row r="4">
      <c r="A4" s="4" t="inlineStr">
        <is>
          <t>Operating Lease, Liability, Current, Statement of Financial Position [Extensible Enumeration]</t>
        </is>
      </c>
      <c r="B4" s="4" t="inlineStr">
        <is>
          <t>Accrued expenses and other current liabilities</t>
        </is>
      </c>
      <c r="C4" s="4" t="inlineStr">
        <is>
          <t>Accrued expenses and other current liabilities</t>
        </is>
      </c>
    </row>
    <row r="5">
      <c r="A5" s="4" t="inlineStr">
        <is>
          <t>Long-term lease liabilities (included within Other long-term liabilities)</t>
        </is>
      </c>
      <c r="B5" s="6" t="n">
        <v>839</v>
      </c>
      <c r="C5" s="4" t="inlineStr">
        <is>
          <t xml:space="preserve"> </t>
        </is>
      </c>
    </row>
    <row r="6">
      <c r="A6" s="4" t="inlineStr">
        <is>
          <t>Operating Lease, Liability, Noncurrent, Statement of Financial Position [Extensible Enumeration]</t>
        </is>
      </c>
      <c r="B6" s="4" t="inlineStr">
        <is>
          <t>Other long-term liabilities</t>
        </is>
      </c>
      <c r="C6" s="4" t="inlineStr">
        <is>
          <t xml:space="preserve"> </t>
        </is>
      </c>
    </row>
    <row r="7">
      <c r="A7" s="4" t="inlineStr">
        <is>
          <t>Total lease liabilities</t>
        </is>
      </c>
      <c r="B7" s="6" t="n">
        <v>2261</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34783</v>
      </c>
      <c r="C3" s="6" t="n">
        <v>134783</v>
      </c>
    </row>
    <row r="4">
      <c r="A4" s="4" t="inlineStr">
        <is>
          <t>Accumulated Amortization</t>
        </is>
      </c>
      <c r="B4" s="5" t="n">
        <v>-27377</v>
      </c>
      <c r="C4" s="5" t="n">
        <v>-16456</v>
      </c>
    </row>
    <row r="5">
      <c r="A5" s="4" t="inlineStr">
        <is>
          <t>Net Book Value</t>
        </is>
      </c>
      <c r="B5" s="6" t="n">
        <v>107406</v>
      </c>
      <c r="C5" s="6" t="n">
        <v>118327</v>
      </c>
    </row>
    <row r="6">
      <c r="A6" s="4" t="inlineStr">
        <is>
          <t>Barhemsys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9 years</t>
        </is>
      </c>
      <c r="C8" s="4" t="inlineStr">
        <is>
          <t>9 years</t>
        </is>
      </c>
    </row>
    <row r="9">
      <c r="A9" s="4" t="inlineStr">
        <is>
          <t>Gross Carrying Amount</t>
        </is>
      </c>
      <c r="B9" s="6" t="n">
        <v>70319</v>
      </c>
      <c r="C9" s="6" t="n">
        <v>70319</v>
      </c>
    </row>
    <row r="10">
      <c r="A10" s="4" t="inlineStr">
        <is>
          <t>Accumulated Amortization</t>
        </is>
      </c>
      <c r="B10" s="5" t="n">
        <v>-8448</v>
      </c>
      <c r="C10" s="5" t="n">
        <v>-4462</v>
      </c>
    </row>
    <row r="11">
      <c r="A11" s="4" t="inlineStr">
        <is>
          <t>Net Book Value</t>
        </is>
      </c>
      <c r="B11" s="6" t="n">
        <v>61871</v>
      </c>
      <c r="C11" s="6" t="n">
        <v>65857</v>
      </c>
    </row>
    <row r="12">
      <c r="A12" s="4" t="inlineStr">
        <is>
          <t>Byfavo intangibl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9 years</t>
        </is>
      </c>
      <c r="C14" s="4" t="inlineStr">
        <is>
          <t>9 years</t>
        </is>
      </c>
    </row>
    <row r="15">
      <c r="A15" s="4" t="inlineStr">
        <is>
          <t>Gross Carrying Amount</t>
        </is>
      </c>
      <c r="B15" s="6" t="n">
        <v>33714</v>
      </c>
      <c r="C15" s="6" t="n">
        <v>33714</v>
      </c>
    </row>
    <row r="16">
      <c r="A16" s="4" t="inlineStr">
        <is>
          <t>Accumulated Amortization</t>
        </is>
      </c>
      <c r="B16" s="5" t="n">
        <v>-3783</v>
      </c>
      <c r="C16" s="5" t="n">
        <v>-1989</v>
      </c>
    </row>
    <row r="17">
      <c r="A17" s="4" t="inlineStr">
        <is>
          <t>Net Book Value</t>
        </is>
      </c>
      <c r="B17" s="6" t="n">
        <v>29931</v>
      </c>
      <c r="C17" s="6" t="n">
        <v>31725</v>
      </c>
    </row>
    <row r="18">
      <c r="A18" s="4" t="inlineStr">
        <is>
          <t>Ryanodex intangibl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9 years</t>
        </is>
      </c>
      <c r="C20" s="4" t="inlineStr">
        <is>
          <t>9 years</t>
        </is>
      </c>
    </row>
    <row r="21">
      <c r="A21" s="4" t="inlineStr">
        <is>
          <t>Gross Carrying Amount</t>
        </is>
      </c>
      <c r="B21" s="6" t="n">
        <v>15000</v>
      </c>
      <c r="C21" s="6" t="n">
        <v>15000</v>
      </c>
    </row>
    <row r="22">
      <c r="A22" s="4" t="inlineStr">
        <is>
          <t>Accumulated Amortization</t>
        </is>
      </c>
      <c r="B22" s="5" t="n">
        <v>-8794</v>
      </c>
      <c r="C22" s="5" t="n">
        <v>-7402</v>
      </c>
    </row>
    <row r="23">
      <c r="A23" s="4" t="inlineStr">
        <is>
          <t>Net Book Value</t>
        </is>
      </c>
      <c r="B23" s="6" t="n">
        <v>6206</v>
      </c>
      <c r="C23" s="6" t="n">
        <v>7598</v>
      </c>
    </row>
    <row r="24">
      <c r="A24" s="4" t="inlineStr">
        <is>
          <t>PEMFEXY Intangibl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2 years</t>
        </is>
      </c>
      <c r="C26" s="4" t="inlineStr">
        <is>
          <t>2 years</t>
        </is>
      </c>
    </row>
    <row r="27">
      <c r="A27" s="4" t="inlineStr">
        <is>
          <t>Gross Carrying Amount</t>
        </is>
      </c>
      <c r="B27" s="6" t="n">
        <v>15000</v>
      </c>
      <c r="C27" s="6" t="n">
        <v>15000</v>
      </c>
    </row>
    <row r="28">
      <c r="A28" s="4" t="inlineStr">
        <is>
          <t>Accumulated Amortization</t>
        </is>
      </c>
      <c r="B28" s="5" t="n">
        <v>-5602</v>
      </c>
      <c r="C28" s="5" t="n">
        <v>-1888</v>
      </c>
    </row>
    <row r="29">
      <c r="A29" s="4" t="inlineStr">
        <is>
          <t>Net Book Value</t>
        </is>
      </c>
      <c r="B29" s="6" t="n">
        <v>9398</v>
      </c>
      <c r="C29" s="6" t="n">
        <v>13112</v>
      </c>
    </row>
    <row r="30">
      <c r="A30" s="4" t="inlineStr">
        <is>
          <t>Vasopressin Mileston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 (In Years)</t>
        </is>
      </c>
      <c r="B32" s="4" t="inlineStr">
        <is>
          <t>1 year</t>
        </is>
      </c>
      <c r="C32" s="4" t="inlineStr">
        <is>
          <t>1 year</t>
        </is>
      </c>
    </row>
    <row r="33">
      <c r="A33" s="4" t="inlineStr">
        <is>
          <t>Gross Carrying Amount</t>
        </is>
      </c>
      <c r="B33" s="6" t="n">
        <v>750</v>
      </c>
      <c r="C33" s="6" t="n">
        <v>750</v>
      </c>
    </row>
    <row r="34">
      <c r="A34" s="4" t="inlineStr">
        <is>
          <t>Accumulated Amortization</t>
        </is>
      </c>
      <c r="B34" s="5" t="n">
        <v>-750</v>
      </c>
      <c r="C34" s="5" t="n">
        <v>-715</v>
      </c>
    </row>
    <row r="35">
      <c r="A35" s="4" t="inlineStr">
        <is>
          <t>Net Book Value</t>
        </is>
      </c>
      <c r="B35" s="6" t="n">
        <v>0</v>
      </c>
      <c r="C35" s="6"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5400</v>
      </c>
      <c r="C4" s="6" t="n">
        <v>1500</v>
      </c>
      <c r="D4" s="6" t="n">
        <v>10921</v>
      </c>
      <c r="E4" s="6" t="n">
        <v>21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Jun. 30, 2023</t>
        </is>
      </c>
      <c r="C1" s="2" t="inlineStr">
        <is>
          <t>Dec. 31, 2022</t>
        </is>
      </c>
    </row>
    <row r="2">
      <c r="A2" s="3" t="inlineStr">
        <is>
          <t>Estimated Amortization Expense</t>
        </is>
      </c>
      <c r="B2" s="4" t="inlineStr">
        <is>
          <t xml:space="preserve"> </t>
        </is>
      </c>
      <c r="C2" s="4" t="inlineStr">
        <is>
          <t xml:space="preserve"> </t>
        </is>
      </c>
    </row>
    <row r="3">
      <c r="A3" s="4" t="inlineStr">
        <is>
          <t>2023 (remainder)</t>
        </is>
      </c>
      <c r="B3" s="6" t="n">
        <v>11034</v>
      </c>
      <c r="C3" s="4" t="inlineStr">
        <is>
          <t xml:space="preserve"> </t>
        </is>
      </c>
    </row>
    <row r="4">
      <c r="A4" s="4" t="inlineStr">
        <is>
          <t>2024</t>
        </is>
      </c>
      <c r="B4" s="5" t="n">
        <v>19780</v>
      </c>
      <c r="C4" s="4" t="inlineStr">
        <is>
          <t xml:space="preserve"> </t>
        </is>
      </c>
    </row>
    <row r="5">
      <c r="A5" s="4" t="inlineStr">
        <is>
          <t>2025</t>
        </is>
      </c>
      <c r="B5" s="5" t="n">
        <v>13917</v>
      </c>
      <c r="C5" s="4" t="inlineStr">
        <is>
          <t xml:space="preserve"> </t>
        </is>
      </c>
    </row>
    <row r="6">
      <c r="A6" s="4" t="inlineStr">
        <is>
          <t>2026</t>
        </is>
      </c>
      <c r="B6" s="5" t="n">
        <v>11615</v>
      </c>
      <c r="C6" s="4" t="inlineStr">
        <is>
          <t xml:space="preserve"> </t>
        </is>
      </c>
    </row>
    <row r="7">
      <c r="A7" s="4" t="inlineStr">
        <is>
          <t>2027</t>
        </is>
      </c>
      <c r="B7" s="5" t="n">
        <v>11615</v>
      </c>
      <c r="C7" s="4" t="inlineStr">
        <is>
          <t xml:space="preserve"> </t>
        </is>
      </c>
    </row>
    <row r="8">
      <c r="A8" s="4" t="inlineStr">
        <is>
          <t>Thereafter</t>
        </is>
      </c>
      <c r="B8" s="5" t="n">
        <v>39445</v>
      </c>
      <c r="C8" s="4" t="inlineStr">
        <is>
          <t xml:space="preserve"> </t>
        </is>
      </c>
    </row>
    <row r="9">
      <c r="A9" s="4" t="inlineStr">
        <is>
          <t>Net Book Value</t>
        </is>
      </c>
      <c r="B9" s="6" t="n">
        <v>107406</v>
      </c>
      <c r="C9" s="6" t="n">
        <v>118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164</v>
      </c>
      <c r="C4" s="6" t="n">
        <v>-9450</v>
      </c>
      <c r="D4" s="6" t="n">
        <v>10914</v>
      </c>
      <c r="E4" s="6" t="n">
        <v>3460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for convertible promissory note</t>
        </is>
      </c>
      <c r="B6" s="5" t="n">
        <v>0</v>
      </c>
      <c r="C6" s="5" t="n">
        <v>92</v>
      </c>
      <c r="D6" s="5" t="n">
        <v>0</v>
      </c>
      <c r="E6" s="5" t="n">
        <v>604</v>
      </c>
    </row>
    <row r="7">
      <c r="A7" s="4" t="inlineStr">
        <is>
          <t>Foreign currency translation</t>
        </is>
      </c>
      <c r="B7" s="5" t="n">
        <v>0</v>
      </c>
      <c r="C7" s="5" t="n">
        <v>1771</v>
      </c>
      <c r="D7" s="5" t="n">
        <v>0</v>
      </c>
      <c r="E7" s="5" t="n">
        <v>1771</v>
      </c>
    </row>
    <row r="8">
      <c r="A8" s="4" t="inlineStr">
        <is>
          <t>Total other comprehensive income</t>
        </is>
      </c>
      <c r="B8" s="5" t="n">
        <v>0</v>
      </c>
      <c r="C8" s="5" t="n">
        <v>1863</v>
      </c>
      <c r="D8" s="5" t="n">
        <v>0</v>
      </c>
      <c r="E8" s="5" t="n">
        <v>2375</v>
      </c>
    </row>
    <row r="9">
      <c r="A9" s="4" t="inlineStr">
        <is>
          <t>Comprehensive income (loss)</t>
        </is>
      </c>
      <c r="B9" s="6" t="n">
        <v>5164</v>
      </c>
      <c r="C9" s="6" t="n">
        <v>-7587</v>
      </c>
      <c r="D9" s="6" t="n">
        <v>10914</v>
      </c>
      <c r="E9" s="6" t="n">
        <v>369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0" customWidth="1" min="2" max="2"/>
    <col width="32" customWidth="1" min="3" max="3"/>
    <col width="41" customWidth="1" min="4" max="4"/>
    <col width="29" customWidth="1" min="5" max="5"/>
    <col width="22" customWidth="1" min="6" max="6"/>
    <col width="41" customWidth="1" min="7" max="7"/>
    <col width="22" customWidth="1" min="8" max="8"/>
    <col width="22" customWidth="1" min="9" max="9"/>
  </cols>
  <sheetData>
    <row r="1">
      <c r="A1" s="1" t="inlineStr">
        <is>
          <t>Common Stock and Stock-Based Compensation - Narrative (Details)</t>
        </is>
      </c>
      <c r="C1" s="2" t="inlineStr">
        <is>
          <t>3 Months Ended</t>
        </is>
      </c>
      <c r="D1" s="2" t="inlineStr">
        <is>
          <t>6 Months Ended</t>
        </is>
      </c>
      <c r="F1" s="2" t="inlineStr">
        <is>
          <t>12 Months Ended</t>
        </is>
      </c>
      <c r="G1" s="2" t="inlineStr">
        <is>
          <t>83 Months Ended</t>
        </is>
      </c>
    </row>
    <row r="2">
      <c r="B2" s="2" t="inlineStr">
        <is>
          <t>Sep. 24, 2020 USD ($) $ / shares shares</t>
        </is>
      </c>
      <c r="C2" s="2" t="inlineStr">
        <is>
          <t>Mar. 31, 2023 $ / shares shares</t>
        </is>
      </c>
      <c r="D2" s="2" t="inlineStr">
        <is>
          <t>Jun. 30, 2023 USD ($) commonStock shares</t>
        </is>
      </c>
      <c r="E2" s="2" t="inlineStr">
        <is>
          <t>Jun. 30, 2022 USD ($) shares</t>
        </is>
      </c>
      <c r="F2" s="2" t="inlineStr">
        <is>
          <t>Dec. 31, 2020 USD ($)</t>
        </is>
      </c>
      <c r="G2" s="2" t="inlineStr">
        <is>
          <t>Jun. 30, 2023 USD ($) commonStock shares</t>
        </is>
      </c>
      <c r="H2" s="2" t="inlineStr">
        <is>
          <t>Sep. 23, 2020 USD ($)</t>
        </is>
      </c>
      <c r="I2" s="2" t="inlineStr">
        <is>
          <t>Mar.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repurchase stock</t>
        </is>
      </c>
      <c r="B4" s="4" t="inlineStr">
        <is>
          <t xml:space="preserve"> </t>
        </is>
      </c>
      <c r="C4" s="4" t="inlineStr">
        <is>
          <t xml:space="preserve"> </t>
        </is>
      </c>
      <c r="D4" s="6" t="n">
        <v>0</v>
      </c>
      <c r="E4" s="6" t="n">
        <v>8053000</v>
      </c>
      <c r="F4" s="4" t="inlineStr">
        <is>
          <t xml:space="preserve"> </t>
        </is>
      </c>
      <c r="G4" s="4" t="inlineStr">
        <is>
          <t xml:space="preserve"> </t>
        </is>
      </c>
      <c r="H4" s="4" t="inlineStr">
        <is>
          <t xml:space="preserve"> </t>
        </is>
      </c>
      <c r="I4" s="4" t="inlineStr">
        <is>
          <t xml:space="preserve"> </t>
        </is>
      </c>
    </row>
    <row r="5">
      <c r="A5" s="4" t="inlineStr">
        <is>
          <t>Award vesting period</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 of common stock holder has a right to | commonStock</t>
        </is>
      </c>
      <c r="B6" s="4" t="inlineStr">
        <is>
          <t xml:space="preserve"> </t>
        </is>
      </c>
      <c r="C6" s="4" t="inlineStr">
        <is>
          <t xml:space="preserve"> </t>
        </is>
      </c>
      <c r="D6" s="5" t="n">
        <v>1</v>
      </c>
      <c r="E6" s="4" t="inlineStr">
        <is>
          <t xml:space="preserve"> </t>
        </is>
      </c>
      <c r="F6" s="4" t="inlineStr">
        <is>
          <t xml:space="preserve"> </t>
        </is>
      </c>
      <c r="G6" s="5" t="n">
        <v>1</v>
      </c>
      <c r="H6" s="4" t="inlineStr">
        <is>
          <t xml:space="preserve"> </t>
        </is>
      </c>
      <c r="I6" s="4" t="inlineStr">
        <is>
          <t xml:space="preserve"> </t>
        </is>
      </c>
    </row>
    <row r="7">
      <c r="A7" s="4" t="inlineStr">
        <is>
          <t>Volatility</t>
        </is>
      </c>
      <c r="B7" s="4" t="inlineStr">
        <is>
          <t xml:space="preserve"> </t>
        </is>
      </c>
      <c r="C7" s="4" t="inlineStr">
        <is>
          <t xml:space="preserve"> </t>
        </is>
      </c>
      <c r="D7" s="10" t="n">
        <v>0.4431</v>
      </c>
      <c r="E7" s="10" t="n">
        <v>0.4688</v>
      </c>
      <c r="F7" s="4" t="inlineStr">
        <is>
          <t xml:space="preserve"> </t>
        </is>
      </c>
      <c r="G7" s="4" t="inlineStr">
        <is>
          <t xml:space="preserve"> </t>
        </is>
      </c>
      <c r="H7" s="4" t="inlineStr">
        <is>
          <t xml:space="preserve"> </t>
        </is>
      </c>
      <c r="I7" s="4" t="inlineStr">
        <is>
          <t xml:space="preserve"> </t>
        </is>
      </c>
    </row>
    <row r="8">
      <c r="A8" s="4" t="inlineStr">
        <is>
          <t>Expected term (in years)</t>
        </is>
      </c>
      <c r="B8" s="4" t="inlineStr">
        <is>
          <t xml:space="preserve"> </t>
        </is>
      </c>
      <c r="C8" s="4" t="inlineStr">
        <is>
          <t xml:space="preserve"> </t>
        </is>
      </c>
      <c r="D8" s="4" t="inlineStr">
        <is>
          <t>5 years 7 months 2 days</t>
        </is>
      </c>
      <c r="E8" s="4" t="inlineStr">
        <is>
          <t>5 years 7 months 24 days</t>
        </is>
      </c>
      <c r="F8" s="4" t="inlineStr">
        <is>
          <t xml:space="preserve"> </t>
        </is>
      </c>
      <c r="G8" s="4" t="inlineStr">
        <is>
          <t xml:space="preserve"> </t>
        </is>
      </c>
      <c r="H8" s="4" t="inlineStr">
        <is>
          <t xml:space="preserve"> </t>
        </is>
      </c>
      <c r="I8" s="4" t="inlineStr">
        <is>
          <t xml:space="preserve"> </t>
        </is>
      </c>
    </row>
    <row r="9">
      <c r="A9" s="4" t="inlineStr">
        <is>
          <t>Expected dividend yield</t>
        </is>
      </c>
      <c r="B9" s="4" t="inlineStr">
        <is>
          <t xml:space="preserve"> </t>
        </is>
      </c>
      <c r="C9" s="4" t="inlineStr">
        <is>
          <t xml:space="preserve"> </t>
        </is>
      </c>
      <c r="D9" s="9" t="n">
        <v>0</v>
      </c>
      <c r="E9" s="9" t="n">
        <v>0</v>
      </c>
      <c r="F9" s="4" t="inlineStr">
        <is>
          <t xml:space="preserve"> </t>
        </is>
      </c>
      <c r="G9" s="4" t="inlineStr">
        <is>
          <t xml:space="preserve"> </t>
        </is>
      </c>
      <c r="H9" s="4" t="inlineStr">
        <is>
          <t xml:space="preserve"> </t>
        </is>
      </c>
      <c r="I9" s="4" t="inlineStr">
        <is>
          <t xml:space="preserve"> </t>
        </is>
      </c>
    </row>
    <row r="10">
      <c r="A10" s="4" t="inlineStr">
        <is>
          <t>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ed (in shares) | shares</t>
        </is>
      </c>
      <c r="B12" s="4" t="inlineStr">
        <is>
          <t xml:space="preserve"> </t>
        </is>
      </c>
      <c r="C12" s="4" t="inlineStr">
        <is>
          <t xml:space="preserve"> </t>
        </is>
      </c>
      <c r="D12" s="5" t="n">
        <v>211800</v>
      </c>
      <c r="E12" s="5" t="n">
        <v>228200</v>
      </c>
      <c r="F12" s="4" t="inlineStr">
        <is>
          <t xml:space="preserve"> </t>
        </is>
      </c>
      <c r="G12" s="4" t="inlineStr">
        <is>
          <t xml:space="preserve"> </t>
        </is>
      </c>
      <c r="H12" s="4" t="inlineStr">
        <is>
          <t xml:space="preserve"> </t>
        </is>
      </c>
      <c r="I12" s="4" t="inlineStr">
        <is>
          <t xml:space="preserve"> </t>
        </is>
      </c>
    </row>
    <row r="13">
      <c r="A13" s="4" t="inlineStr">
        <is>
          <t>Risk-free interest rate</t>
        </is>
      </c>
      <c r="B13" s="4" t="inlineStr">
        <is>
          <t xml:space="preserve"> </t>
        </is>
      </c>
      <c r="C13" s="10" t="n">
        <v>0.04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latility</t>
        </is>
      </c>
      <c r="B14" s="4" t="inlineStr">
        <is>
          <t xml:space="preserve"> </t>
        </is>
      </c>
      <c r="C14" s="9" t="n">
        <v>0.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term (in years)</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dividend yield</t>
        </is>
      </c>
      <c r="B16" s="4" t="inlineStr">
        <is>
          <t xml:space="preserve"> </t>
        </is>
      </c>
      <c r="C16" s="9"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mp;P Biotechnology |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in shares) | shares</t>
        </is>
      </c>
      <c r="B19" s="4" t="inlineStr">
        <is>
          <t xml:space="preserve"> </t>
        </is>
      </c>
      <c r="C19" s="5" t="n">
        <v>211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mp;P Biotechnology | PSUs | Other Execu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grant date fair value (in dollars per share) | $ / shares</t>
        </is>
      </c>
      <c r="B22" s="4" t="inlineStr">
        <is>
          <t xml:space="preserve"> </t>
        </is>
      </c>
      <c r="C22" s="8" t="n">
        <v>41.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ch 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0000000</v>
      </c>
    </row>
    <row r="26">
      <c r="A26" s="4" t="inlineStr">
        <is>
          <t>Accelerated share repurchases,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000</v>
      </c>
      <c r="I26" s="4" t="inlineStr">
        <is>
          <t xml:space="preserve"> </t>
        </is>
      </c>
    </row>
    <row r="27">
      <c r="A27" s="4" t="inlineStr">
        <is>
          <t>Accelerated share repurchases, payment</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elerated share repurchases, shares received (in shares) | shares</t>
        </is>
      </c>
      <c r="B28" s="5" t="n">
        <v>5506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elerated share repurchases, initial price paid per share (in dollars per share) | $ / shares</t>
        </is>
      </c>
      <c r="B29" s="8" t="n">
        <v>4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adjustments related to derivative instruments</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c r="H30" s="4" t="inlineStr">
        <is>
          <t xml:space="preserve"> </t>
        </is>
      </c>
      <c r="I30" s="4" t="inlineStr">
        <is>
          <t xml:space="preserve"> </t>
        </is>
      </c>
    </row>
    <row r="31">
      <c r="A31" s="4" t="inlineStr">
        <is>
          <t>Share Repurchase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 repurchas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5" t="n">
        <v>4552730</v>
      </c>
      <c r="H33" s="4" t="inlineStr">
        <is>
          <t xml:space="preserve"> </t>
        </is>
      </c>
      <c r="I33" s="4" t="inlineStr">
        <is>
          <t xml:space="preserve"> </t>
        </is>
      </c>
    </row>
    <row r="34">
      <c r="A34" s="4" t="inlineStr">
        <is>
          <t>Payments to repurchase stock</t>
        </is>
      </c>
      <c r="B34" s="4" t="inlineStr">
        <is>
          <t xml:space="preserve"> </t>
        </is>
      </c>
      <c r="C34" s="4" t="inlineStr">
        <is>
          <t xml:space="preserve"> </t>
        </is>
      </c>
      <c r="D34" s="4" t="inlineStr">
        <is>
          <t xml:space="preserve"> </t>
        </is>
      </c>
      <c r="E34" s="4" t="inlineStr">
        <is>
          <t xml:space="preserve"> </t>
        </is>
      </c>
      <c r="F34" s="4" t="inlineStr">
        <is>
          <t xml:space="preserve"> </t>
        </is>
      </c>
      <c r="G34" s="6" t="n">
        <v>246100000</v>
      </c>
      <c r="H34" s="4" t="inlineStr">
        <is>
          <t xml:space="preserve"> </t>
        </is>
      </c>
      <c r="I34"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ummary of Stock Options, RSU and PSU Activity (Details) - shares</t>
        </is>
      </c>
      <c r="B1" s="2" t="inlineStr">
        <is>
          <t>6 Months Ended</t>
        </is>
      </c>
    </row>
    <row r="2">
      <c r="B2" s="2" t="inlineStr">
        <is>
          <t>Jun. 30, 2023</t>
        </is>
      </c>
      <c r="C2" s="2" t="inlineStr">
        <is>
          <t>Jun. 30, 2022</t>
        </is>
      </c>
    </row>
    <row r="3">
      <c r="A3" s="3" t="inlineStr">
        <is>
          <t>Stock Options</t>
        </is>
      </c>
      <c r="B3" s="4" t="inlineStr">
        <is>
          <t xml:space="preserve"> </t>
        </is>
      </c>
      <c r="C3" s="4" t="inlineStr">
        <is>
          <t xml:space="preserve"> </t>
        </is>
      </c>
    </row>
    <row r="4">
      <c r="A4" s="4" t="inlineStr">
        <is>
          <t>Outstanding beginning balance (in shares)</t>
        </is>
      </c>
      <c r="B4" s="5" t="n">
        <v>2425833</v>
      </c>
      <c r="C4" s="5" t="n">
        <v>2814878</v>
      </c>
    </row>
    <row r="5">
      <c r="A5" s="4" t="inlineStr">
        <is>
          <t>Granted (in shares)</t>
        </is>
      </c>
      <c r="B5" s="5" t="n">
        <v>116268</v>
      </c>
      <c r="C5" s="5" t="n">
        <v>91700</v>
      </c>
    </row>
    <row r="6">
      <c r="A6" s="4" t="inlineStr">
        <is>
          <t>Options Exercised (in shares)</t>
        </is>
      </c>
      <c r="B6" s="5" t="n">
        <v>-26672</v>
      </c>
      <c r="C6" s="5" t="n">
        <v>-62321</v>
      </c>
    </row>
    <row r="7">
      <c r="A7" s="4" t="inlineStr">
        <is>
          <t>Forfeited or expired (in shares)</t>
        </is>
      </c>
      <c r="B7" s="5" t="n">
        <v>-44674</v>
      </c>
      <c r="C7" s="5" t="n">
        <v>-40044</v>
      </c>
    </row>
    <row r="8">
      <c r="A8" s="4" t="inlineStr">
        <is>
          <t>Outstanding ending balance (in shares)</t>
        </is>
      </c>
      <c r="B8" s="5" t="n">
        <v>2470755</v>
      </c>
      <c r="C8" s="5" t="n">
        <v>2804213</v>
      </c>
    </row>
    <row r="9">
      <c r="A9" s="4" t="inlineStr">
        <is>
          <t>RSUs</t>
        </is>
      </c>
      <c r="B9" s="4" t="inlineStr">
        <is>
          <t xml:space="preserve"> </t>
        </is>
      </c>
      <c r="C9" s="4" t="inlineStr">
        <is>
          <t xml:space="preserve"> </t>
        </is>
      </c>
    </row>
    <row r="10">
      <c r="A10" s="3" t="inlineStr">
        <is>
          <t>RSUs and PSUs</t>
        </is>
      </c>
      <c r="B10" s="4" t="inlineStr">
        <is>
          <t xml:space="preserve"> </t>
        </is>
      </c>
      <c r="C10" s="4" t="inlineStr">
        <is>
          <t xml:space="preserve"> </t>
        </is>
      </c>
    </row>
    <row r="11">
      <c r="A11" s="4" t="inlineStr">
        <is>
          <t>Outstanding beginning balance (in shares)</t>
        </is>
      </c>
      <c r="B11" s="5" t="n">
        <v>269163</v>
      </c>
      <c r="C11" s="5" t="n">
        <v>263306</v>
      </c>
    </row>
    <row r="12">
      <c r="A12" s="4" t="inlineStr">
        <is>
          <t>Granted (in shares)</t>
        </is>
      </c>
      <c r="B12" s="5" t="n">
        <v>253700</v>
      </c>
      <c r="C12" s="5" t="n">
        <v>148000</v>
      </c>
    </row>
    <row r="13">
      <c r="A13" s="4" t="inlineStr">
        <is>
          <t>Vested (in shares)</t>
        </is>
      </c>
      <c r="B13" s="5" t="n">
        <v>-105071</v>
      </c>
      <c r="C13" s="5" t="n">
        <v>-101898</v>
      </c>
    </row>
    <row r="14">
      <c r="A14" s="4" t="inlineStr">
        <is>
          <t>Forfeited or expired (in shares)</t>
        </is>
      </c>
      <c r="B14" s="5" t="n">
        <v>-16875</v>
      </c>
      <c r="C14" s="5" t="n">
        <v>-7082</v>
      </c>
    </row>
    <row r="15">
      <c r="A15" s="4" t="inlineStr">
        <is>
          <t>Outstanding ending balance (in shares)</t>
        </is>
      </c>
      <c r="B15" s="5" t="n">
        <v>400917</v>
      </c>
      <c r="C15" s="5" t="n">
        <v>302326</v>
      </c>
    </row>
    <row r="16">
      <c r="A16" s="4" t="inlineStr">
        <is>
          <t>PSUs</t>
        </is>
      </c>
      <c r="B16" s="4" t="inlineStr">
        <is>
          <t xml:space="preserve"> </t>
        </is>
      </c>
      <c r="C16" s="4" t="inlineStr">
        <is>
          <t xml:space="preserve"> </t>
        </is>
      </c>
    </row>
    <row r="17">
      <c r="A17" s="3" t="inlineStr">
        <is>
          <t>RSUs and PSUs</t>
        </is>
      </c>
      <c r="B17" s="4" t="inlineStr">
        <is>
          <t xml:space="preserve"> </t>
        </is>
      </c>
      <c r="C17" s="4" t="inlineStr">
        <is>
          <t xml:space="preserve"> </t>
        </is>
      </c>
    </row>
    <row r="18">
      <c r="A18" s="4" t="inlineStr">
        <is>
          <t>Outstanding beginning balance (in shares)</t>
        </is>
      </c>
      <c r="B18" s="5" t="n">
        <v>319100</v>
      </c>
      <c r="C18" s="5" t="n">
        <v>137300</v>
      </c>
    </row>
    <row r="19">
      <c r="A19" s="4" t="inlineStr">
        <is>
          <t>Granted (in shares)</t>
        </is>
      </c>
      <c r="B19" s="5" t="n">
        <v>211800</v>
      </c>
      <c r="C19" s="5" t="n">
        <v>228200</v>
      </c>
    </row>
    <row r="20">
      <c r="A20" s="4" t="inlineStr">
        <is>
          <t>Vested (in shares)</t>
        </is>
      </c>
      <c r="B20" s="5" t="n">
        <v>0</v>
      </c>
      <c r="C20" s="5" t="n">
        <v>0</v>
      </c>
    </row>
    <row r="21">
      <c r="A21" s="4" t="inlineStr">
        <is>
          <t>Forfeited or expired (in shares)</t>
        </is>
      </c>
      <c r="B21" s="5" t="n">
        <v>0</v>
      </c>
      <c r="C21" s="5" t="n">
        <v>0</v>
      </c>
    </row>
    <row r="22">
      <c r="A22" s="4" t="inlineStr">
        <is>
          <t>Outstanding ending balance (in shares)</t>
        </is>
      </c>
      <c r="B22" s="5" t="n">
        <v>530900</v>
      </c>
      <c r="C22" s="5" t="n">
        <v>365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 width="25" customWidth="1" min="5" max="5"/>
  </cols>
  <sheetData>
    <row r="1">
      <c r="A1" s="1" t="inlineStr">
        <is>
          <t>Common Stock and Stock-Based Compensation - Fair Value of Stock Options Granted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minimum rate</t>
        </is>
      </c>
      <c r="B4" s="4" t="inlineStr">
        <is>
          <t xml:space="preserve"> </t>
        </is>
      </c>
      <c r="C4" s="4" t="inlineStr">
        <is>
          <t xml:space="preserve"> </t>
        </is>
      </c>
      <c r="D4" s="10" t="n">
        <v>0.0349</v>
      </c>
      <c r="E4" s="10" t="n">
        <v>0.0147</v>
      </c>
    </row>
    <row r="5">
      <c r="A5" s="4" t="inlineStr">
        <is>
          <t>Risk-free interest maximum rate</t>
        </is>
      </c>
      <c r="B5" s="4" t="inlineStr">
        <is>
          <t xml:space="preserve"> </t>
        </is>
      </c>
      <c r="C5" s="4" t="inlineStr">
        <is>
          <t xml:space="preserve"> </t>
        </is>
      </c>
      <c r="D5" s="10" t="n">
        <v>0.0423</v>
      </c>
      <c r="E5" s="10" t="n">
        <v>0.0331</v>
      </c>
    </row>
    <row r="6">
      <c r="A6" s="4" t="inlineStr">
        <is>
          <t>Volatility</t>
        </is>
      </c>
      <c r="B6" s="4" t="inlineStr">
        <is>
          <t xml:space="preserve"> </t>
        </is>
      </c>
      <c r="C6" s="4" t="inlineStr">
        <is>
          <t xml:space="preserve"> </t>
        </is>
      </c>
      <c r="D6" s="10" t="n">
        <v>0.4431</v>
      </c>
      <c r="E6" s="10" t="n">
        <v>0.4688</v>
      </c>
    </row>
    <row r="7">
      <c r="A7" s="4" t="inlineStr">
        <is>
          <t>Expected term (in years)</t>
        </is>
      </c>
      <c r="B7" s="4" t="inlineStr">
        <is>
          <t xml:space="preserve"> </t>
        </is>
      </c>
      <c r="C7" s="4" t="inlineStr">
        <is>
          <t xml:space="preserve"> </t>
        </is>
      </c>
      <c r="D7" s="4" t="inlineStr">
        <is>
          <t>5 years 7 months 2 days</t>
        </is>
      </c>
      <c r="E7" s="4" t="inlineStr">
        <is>
          <t>5 years 7 months 24 days</t>
        </is>
      </c>
    </row>
    <row r="8">
      <c r="A8" s="4" t="inlineStr">
        <is>
          <t>Expected dividend yield</t>
        </is>
      </c>
      <c r="B8" s="4" t="inlineStr">
        <is>
          <t xml:space="preserve"> </t>
        </is>
      </c>
      <c r="C8" s="4" t="inlineStr">
        <is>
          <t xml:space="preserve"> </t>
        </is>
      </c>
      <c r="D8" s="9" t="n">
        <v>0</v>
      </c>
      <c r="E8" s="9" t="n">
        <v>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free interest minimum rate</t>
        </is>
      </c>
      <c r="B11" s="10" t="n">
        <v>0.0349</v>
      </c>
      <c r="C11" s="9" t="n">
        <v>0.03</v>
      </c>
      <c r="D11" s="4" t="inlineStr">
        <is>
          <t xml:space="preserve"> </t>
        </is>
      </c>
      <c r="E11" s="4" t="inlineStr">
        <is>
          <t xml:space="preserve"> </t>
        </is>
      </c>
    </row>
    <row r="12">
      <c r="A12" s="4" t="inlineStr">
        <is>
          <t>Risk-free interest maximum rate</t>
        </is>
      </c>
      <c r="B12" s="10" t="n">
        <v>0.0363</v>
      </c>
      <c r="C12" s="10" t="n">
        <v>0.0331</v>
      </c>
      <c r="D12" s="4" t="inlineStr">
        <is>
          <t xml:space="preserve"> </t>
        </is>
      </c>
      <c r="E12" s="4" t="inlineStr">
        <is>
          <t xml:space="preserve"> </t>
        </is>
      </c>
    </row>
    <row r="13">
      <c r="A13" s="4" t="inlineStr">
        <is>
          <t>Volatility</t>
        </is>
      </c>
      <c r="B13" s="10" t="n">
        <v>0.4571</v>
      </c>
      <c r="C13" s="10" t="n">
        <v>0.4842</v>
      </c>
      <c r="D13" s="4" t="inlineStr">
        <is>
          <t xml:space="preserve"> </t>
        </is>
      </c>
      <c r="E13" s="4" t="inlineStr">
        <is>
          <t xml:space="preserve"> </t>
        </is>
      </c>
    </row>
    <row r="14">
      <c r="A14" s="4" t="inlineStr">
        <is>
          <t>Expected term (in years)</t>
        </is>
      </c>
      <c r="B14" s="4" t="inlineStr">
        <is>
          <t>6 years 29 days</t>
        </is>
      </c>
      <c r="C14" s="4" t="inlineStr">
        <is>
          <t>6 years 29 days</t>
        </is>
      </c>
      <c r="D14" s="4" t="inlineStr">
        <is>
          <t xml:space="preserve"> </t>
        </is>
      </c>
      <c r="E14" s="4" t="inlineStr">
        <is>
          <t xml:space="preserve"> </t>
        </is>
      </c>
    </row>
    <row r="15">
      <c r="A15" s="4" t="inlineStr">
        <is>
          <t>Expected dividend yield</t>
        </is>
      </c>
      <c r="B15" s="9" t="n">
        <v>0</v>
      </c>
      <c r="C15" s="9"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192</v>
      </c>
      <c r="C4" s="6" t="n">
        <v>4500</v>
      </c>
      <c r="D4" s="6" t="n">
        <v>8831</v>
      </c>
      <c r="E4" s="6" t="n">
        <v>8795</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665</v>
      </c>
      <c r="C7" s="5" t="n">
        <v>3899</v>
      </c>
      <c r="D7" s="5" t="n">
        <v>7617</v>
      </c>
      <c r="E7" s="5" t="n">
        <v>755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27</v>
      </c>
      <c r="C10" s="5" t="n">
        <v>601</v>
      </c>
      <c r="D10" s="5" t="n">
        <v>1214</v>
      </c>
      <c r="E10" s="5" t="n">
        <v>1244</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143</v>
      </c>
      <c r="C13" s="5" t="n">
        <v>1671</v>
      </c>
      <c r="D13" s="5" t="n">
        <v>2624</v>
      </c>
      <c r="E13" s="5" t="n">
        <v>3534</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203</v>
      </c>
      <c r="C16" s="5" t="n">
        <v>1289</v>
      </c>
      <c r="D16" s="5" t="n">
        <v>2850</v>
      </c>
      <c r="E16" s="5" t="n">
        <v>2924</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846</v>
      </c>
      <c r="C19" s="6" t="n">
        <v>1540</v>
      </c>
      <c r="D19" s="6" t="n">
        <v>3357</v>
      </c>
      <c r="E19" s="6" t="n">
        <v>23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Commitmen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cost</t>
        </is>
      </c>
      <c r="B4" s="6" t="n">
        <v>400</v>
      </c>
      <c r="C4" s="6" t="n">
        <v>400</v>
      </c>
      <c r="D4" s="6" t="n">
        <v>845</v>
      </c>
      <c r="E4" s="6" t="n">
        <v>800</v>
      </c>
      <c r="F4" s="6" t="n">
        <v>1507</v>
      </c>
    </row>
    <row r="5">
      <c r="A5" s="3" t="inlineStr">
        <is>
          <t>Operating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2374</v>
      </c>
      <c r="C6" s="4" t="inlineStr">
        <is>
          <t xml:space="preserve"> </t>
        </is>
      </c>
      <c r="D6" s="5" t="n">
        <v>2374</v>
      </c>
      <c r="E6" s="4" t="inlineStr">
        <is>
          <t xml:space="preserve"> </t>
        </is>
      </c>
      <c r="F6" s="4" t="inlineStr">
        <is>
          <t xml:space="preserve"> </t>
        </is>
      </c>
    </row>
    <row r="7">
      <c r="A7" s="4" t="inlineStr">
        <is>
          <t>2023</t>
        </is>
      </c>
      <c r="B7" s="5" t="n">
        <v>839</v>
      </c>
      <c r="C7" s="4" t="inlineStr">
        <is>
          <t xml:space="preserve"> </t>
        </is>
      </c>
      <c r="D7" s="5" t="n">
        <v>839</v>
      </c>
      <c r="E7" s="4" t="inlineStr">
        <is>
          <t xml:space="preserve"> </t>
        </is>
      </c>
      <c r="F7" s="4" t="inlineStr">
        <is>
          <t xml:space="preserve"> </t>
        </is>
      </c>
    </row>
    <row r="8">
      <c r="A8" s="4" t="inlineStr">
        <is>
          <t>2024</t>
        </is>
      </c>
      <c r="B8" s="5" t="n">
        <v>1122</v>
      </c>
      <c r="C8" s="4" t="inlineStr">
        <is>
          <t xml:space="preserve"> </t>
        </is>
      </c>
      <c r="D8" s="5" t="n">
        <v>1122</v>
      </c>
      <c r="E8" s="4" t="inlineStr">
        <is>
          <t xml:space="preserve"> </t>
        </is>
      </c>
      <c r="F8" s="4" t="inlineStr">
        <is>
          <t xml:space="preserve"> </t>
        </is>
      </c>
    </row>
    <row r="9">
      <c r="A9" s="4" t="inlineStr">
        <is>
          <t>2025</t>
        </is>
      </c>
      <c r="B9" s="5" t="n">
        <v>413</v>
      </c>
      <c r="C9" s="4" t="inlineStr">
        <is>
          <t xml:space="preserve"> </t>
        </is>
      </c>
      <c r="D9" s="5" t="n">
        <v>413</v>
      </c>
      <c r="E9" s="4" t="inlineStr">
        <is>
          <t xml:space="preserve"> </t>
        </is>
      </c>
      <c r="F9" s="4" t="inlineStr">
        <is>
          <t xml:space="preserve"> </t>
        </is>
      </c>
    </row>
    <row r="10">
      <c r="A10" s="4" t="inlineStr">
        <is>
          <t>2026</t>
        </is>
      </c>
      <c r="B10" s="5" t="n">
        <v>0</v>
      </c>
      <c r="C10" s="4" t="inlineStr">
        <is>
          <t xml:space="preserve"> </t>
        </is>
      </c>
      <c r="D10" s="5" t="n">
        <v>0</v>
      </c>
      <c r="E10" s="4" t="inlineStr">
        <is>
          <t xml:space="preserve"> </t>
        </is>
      </c>
      <c r="F10" s="4" t="inlineStr">
        <is>
          <t xml:space="preserve"> </t>
        </is>
      </c>
    </row>
    <row r="11">
      <c r="A11" s="4" t="inlineStr">
        <is>
          <t>Beyond</t>
        </is>
      </c>
      <c r="B11" s="5" t="n">
        <v>0</v>
      </c>
      <c r="C11" s="4" t="inlineStr">
        <is>
          <t xml:space="preserve"> </t>
        </is>
      </c>
      <c r="D11" s="5" t="n">
        <v>0</v>
      </c>
      <c r="E11" s="4" t="inlineStr">
        <is>
          <t xml:space="preserve"> </t>
        </is>
      </c>
      <c r="F11" s="4" t="inlineStr">
        <is>
          <t xml:space="preserve"> </t>
        </is>
      </c>
    </row>
    <row r="12">
      <c r="A12" s="3" t="inlineStr">
        <is>
          <t>Credit facility and Term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1250</v>
      </c>
      <c r="C13" s="4" t="inlineStr">
        <is>
          <t xml:space="preserve"> </t>
        </is>
      </c>
      <c r="D13" s="5" t="n">
        <v>71250</v>
      </c>
      <c r="E13" s="4" t="inlineStr">
        <is>
          <t xml:space="preserve"> </t>
        </is>
      </c>
      <c r="F13" s="4" t="inlineStr">
        <is>
          <t xml:space="preserve"> </t>
        </is>
      </c>
    </row>
    <row r="14">
      <c r="A14" s="4" t="inlineStr">
        <is>
          <t>2023</t>
        </is>
      </c>
      <c r="B14" s="5" t="n">
        <v>3750</v>
      </c>
      <c r="C14" s="4" t="inlineStr">
        <is>
          <t xml:space="preserve"> </t>
        </is>
      </c>
      <c r="D14" s="5" t="n">
        <v>3750</v>
      </c>
      <c r="E14" s="4" t="inlineStr">
        <is>
          <t xml:space="preserve"> </t>
        </is>
      </c>
      <c r="F14" s="4" t="inlineStr">
        <is>
          <t xml:space="preserve"> </t>
        </is>
      </c>
    </row>
    <row r="15">
      <c r="A15" s="4" t="inlineStr">
        <is>
          <t>2024</t>
        </is>
      </c>
      <c r="B15" s="5" t="n">
        <v>10000</v>
      </c>
      <c r="C15" s="4" t="inlineStr">
        <is>
          <t xml:space="preserve"> </t>
        </is>
      </c>
      <c r="D15" s="5" t="n">
        <v>10000</v>
      </c>
      <c r="E15" s="4" t="inlineStr">
        <is>
          <t xml:space="preserve"> </t>
        </is>
      </c>
      <c r="F15" s="4" t="inlineStr">
        <is>
          <t xml:space="preserve"> </t>
        </is>
      </c>
    </row>
    <row r="16">
      <c r="A16" s="4" t="inlineStr">
        <is>
          <t>2025</t>
        </is>
      </c>
      <c r="B16" s="5" t="n">
        <v>57500</v>
      </c>
      <c r="C16" s="4" t="inlineStr">
        <is>
          <t xml:space="preserve"> </t>
        </is>
      </c>
      <c r="D16" s="5" t="n">
        <v>57500</v>
      </c>
      <c r="E16" s="4" t="inlineStr">
        <is>
          <t xml:space="preserve"> </t>
        </is>
      </c>
      <c r="F16" s="4" t="inlineStr">
        <is>
          <t xml:space="preserve"> </t>
        </is>
      </c>
    </row>
    <row r="17">
      <c r="A17" s="4" t="inlineStr">
        <is>
          <t>2026</t>
        </is>
      </c>
      <c r="B17" s="5" t="n">
        <v>0</v>
      </c>
      <c r="C17" s="4" t="inlineStr">
        <is>
          <t xml:space="preserve"> </t>
        </is>
      </c>
      <c r="D17" s="5" t="n">
        <v>0</v>
      </c>
      <c r="E17" s="4" t="inlineStr">
        <is>
          <t xml:space="preserve"> </t>
        </is>
      </c>
      <c r="F17" s="4" t="inlineStr">
        <is>
          <t xml:space="preserve"> </t>
        </is>
      </c>
    </row>
    <row r="18">
      <c r="A18" s="4" t="inlineStr">
        <is>
          <t>Beyond</t>
        </is>
      </c>
      <c r="B18" s="5" t="n">
        <v>0</v>
      </c>
      <c r="C18" s="4" t="inlineStr">
        <is>
          <t xml:space="preserve"> </t>
        </is>
      </c>
      <c r="D18" s="5" t="n">
        <v>0</v>
      </c>
      <c r="E18" s="4" t="inlineStr">
        <is>
          <t xml:space="preserve"> </t>
        </is>
      </c>
      <c r="F18" s="4" t="inlineStr">
        <is>
          <t xml:space="preserve"> </t>
        </is>
      </c>
    </row>
    <row r="19">
      <c r="A19" s="3" t="inlineStr">
        <is>
          <t>Purchase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97430</v>
      </c>
      <c r="C20" s="4" t="inlineStr">
        <is>
          <t xml:space="preserve"> </t>
        </is>
      </c>
      <c r="D20" s="5" t="n">
        <v>97430</v>
      </c>
      <c r="E20" s="4" t="inlineStr">
        <is>
          <t xml:space="preserve"> </t>
        </is>
      </c>
      <c r="F20" s="4" t="inlineStr">
        <is>
          <t xml:space="preserve"> </t>
        </is>
      </c>
    </row>
    <row r="21">
      <c r="A21" s="4" t="inlineStr">
        <is>
          <t>2023</t>
        </is>
      </c>
      <c r="B21" s="5" t="n">
        <v>97430</v>
      </c>
      <c r="C21" s="4" t="inlineStr">
        <is>
          <t xml:space="preserve"> </t>
        </is>
      </c>
      <c r="D21" s="5" t="n">
        <v>97430</v>
      </c>
      <c r="E21" s="4" t="inlineStr">
        <is>
          <t xml:space="preserve"> </t>
        </is>
      </c>
      <c r="F21" s="4" t="inlineStr">
        <is>
          <t xml:space="preserve"> </t>
        </is>
      </c>
    </row>
    <row r="22">
      <c r="A22" s="4" t="inlineStr">
        <is>
          <t>2024</t>
        </is>
      </c>
      <c r="B22" s="5" t="n">
        <v>0</v>
      </c>
      <c r="C22" s="4" t="inlineStr">
        <is>
          <t xml:space="preserve"> </t>
        </is>
      </c>
      <c r="D22" s="5" t="n">
        <v>0</v>
      </c>
      <c r="E22" s="4" t="inlineStr">
        <is>
          <t xml:space="preserve"> </t>
        </is>
      </c>
      <c r="F22" s="4" t="inlineStr">
        <is>
          <t xml:space="preserve"> </t>
        </is>
      </c>
    </row>
    <row r="23">
      <c r="A23" s="4" t="inlineStr">
        <is>
          <t>2025</t>
        </is>
      </c>
      <c r="B23" s="5" t="n">
        <v>0</v>
      </c>
      <c r="C23" s="4" t="inlineStr">
        <is>
          <t xml:space="preserve"> </t>
        </is>
      </c>
      <c r="D23" s="5" t="n">
        <v>0</v>
      </c>
      <c r="E23" s="4" t="inlineStr">
        <is>
          <t xml:space="preserve"> </t>
        </is>
      </c>
      <c r="F23" s="4" t="inlineStr">
        <is>
          <t xml:space="preserve"> </t>
        </is>
      </c>
    </row>
    <row r="24">
      <c r="A24" s="4" t="inlineStr">
        <is>
          <t>2026</t>
        </is>
      </c>
      <c r="B24" s="5" t="n">
        <v>0</v>
      </c>
      <c r="C24" s="4" t="inlineStr">
        <is>
          <t xml:space="preserve"> </t>
        </is>
      </c>
      <c r="D24" s="5" t="n">
        <v>0</v>
      </c>
      <c r="E24" s="4" t="inlineStr">
        <is>
          <t xml:space="preserve"> </t>
        </is>
      </c>
      <c r="F24" s="4" t="inlineStr">
        <is>
          <t xml:space="preserve"> </t>
        </is>
      </c>
    </row>
    <row r="25">
      <c r="A25" s="4" t="inlineStr">
        <is>
          <t>Beyond</t>
        </is>
      </c>
      <c r="B25" s="5" t="n">
        <v>0</v>
      </c>
      <c r="C25" s="4" t="inlineStr">
        <is>
          <t xml:space="preserve"> </t>
        </is>
      </c>
      <c r="D25" s="5" t="n">
        <v>0</v>
      </c>
      <c r="E25" s="4" t="inlineStr">
        <is>
          <t xml:space="preserve"> </t>
        </is>
      </c>
      <c r="F25" s="4" t="inlineStr">
        <is>
          <t xml:space="preserve"> </t>
        </is>
      </c>
    </row>
    <row r="26">
      <c r="A26" s="3" t="inlineStr">
        <is>
          <t>Total oblig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171054</v>
      </c>
      <c r="C27" s="4" t="inlineStr">
        <is>
          <t xml:space="preserve"> </t>
        </is>
      </c>
      <c r="D27" s="5" t="n">
        <v>171054</v>
      </c>
      <c r="E27" s="4" t="inlineStr">
        <is>
          <t xml:space="preserve"> </t>
        </is>
      </c>
      <c r="F27" s="4" t="inlineStr">
        <is>
          <t xml:space="preserve"> </t>
        </is>
      </c>
    </row>
    <row r="28">
      <c r="A28" s="4" t="inlineStr">
        <is>
          <t>2023</t>
        </is>
      </c>
      <c r="B28" s="5" t="n">
        <v>102019</v>
      </c>
      <c r="C28" s="4" t="inlineStr">
        <is>
          <t xml:space="preserve"> </t>
        </is>
      </c>
      <c r="D28" s="5" t="n">
        <v>102019</v>
      </c>
      <c r="E28" s="4" t="inlineStr">
        <is>
          <t xml:space="preserve"> </t>
        </is>
      </c>
      <c r="F28" s="4" t="inlineStr">
        <is>
          <t xml:space="preserve"> </t>
        </is>
      </c>
    </row>
    <row r="29">
      <c r="A29" s="4" t="inlineStr">
        <is>
          <t>2024</t>
        </is>
      </c>
      <c r="B29" s="5" t="n">
        <v>11122</v>
      </c>
      <c r="C29" s="4" t="inlineStr">
        <is>
          <t xml:space="preserve"> </t>
        </is>
      </c>
      <c r="D29" s="5" t="n">
        <v>11122</v>
      </c>
      <c r="E29" s="4" t="inlineStr">
        <is>
          <t xml:space="preserve"> </t>
        </is>
      </c>
      <c r="F29" s="4" t="inlineStr">
        <is>
          <t xml:space="preserve"> </t>
        </is>
      </c>
    </row>
    <row r="30">
      <c r="A30" s="4" t="inlineStr">
        <is>
          <t>2025</t>
        </is>
      </c>
      <c r="B30" s="5" t="n">
        <v>57913</v>
      </c>
      <c r="C30" s="4" t="inlineStr">
        <is>
          <t xml:space="preserve"> </t>
        </is>
      </c>
      <c r="D30" s="5" t="n">
        <v>57913</v>
      </c>
      <c r="E30" s="4" t="inlineStr">
        <is>
          <t xml:space="preserve"> </t>
        </is>
      </c>
      <c r="F30" s="4" t="inlineStr">
        <is>
          <t xml:space="preserve"> </t>
        </is>
      </c>
    </row>
    <row r="31">
      <c r="A31" s="4" t="inlineStr">
        <is>
          <t>2026</t>
        </is>
      </c>
      <c r="B31" s="5" t="n">
        <v>0</v>
      </c>
      <c r="C31" s="4" t="inlineStr">
        <is>
          <t xml:space="preserve"> </t>
        </is>
      </c>
      <c r="D31" s="5" t="n">
        <v>0</v>
      </c>
      <c r="E31" s="4" t="inlineStr">
        <is>
          <t xml:space="preserve"> </t>
        </is>
      </c>
      <c r="F31" s="4" t="inlineStr">
        <is>
          <t xml:space="preserve"> </t>
        </is>
      </c>
    </row>
    <row r="32">
      <c r="A32" s="4" t="inlineStr">
        <is>
          <t>Beyond</t>
        </is>
      </c>
      <c r="B32" s="5" t="n">
        <v>0</v>
      </c>
      <c r="C32" s="4" t="inlineStr">
        <is>
          <t xml:space="preserve"> </t>
        </is>
      </c>
      <c r="D32" s="5" t="n">
        <v>0</v>
      </c>
      <c r="E32" s="4" t="inlineStr">
        <is>
          <t xml:space="preserve"> </t>
        </is>
      </c>
      <c r="F32" s="4" t="inlineStr">
        <is>
          <t xml:space="preserve"> </t>
        </is>
      </c>
    </row>
    <row r="33">
      <c r="A33" s="4" t="inlineStr">
        <is>
          <t>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urchase oblig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6" t="n">
        <v>97400</v>
      </c>
      <c r="C35" s="4" t="inlineStr">
        <is>
          <t xml:space="preserve"> </t>
        </is>
      </c>
      <c r="D35" s="6" t="n">
        <v>9740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 € in Millions</t>
        </is>
      </c>
      <c r="C1" s="2" t="inlineStr">
        <is>
          <t>6 Months Ended</t>
        </is>
      </c>
      <c r="E1" s="2" t="inlineStr">
        <is>
          <t>11 Months Ended</t>
        </is>
      </c>
      <c r="F1" s="2" t="inlineStr">
        <is>
          <t>25 Months Ended</t>
        </is>
      </c>
    </row>
    <row r="2">
      <c r="B2" s="2" t="inlineStr">
        <is>
          <t>Nov. 01, 2022 USD ($)</t>
        </is>
      </c>
      <c r="C2" s="2" t="inlineStr">
        <is>
          <t>Jun. 30, 2023 USD ($)</t>
        </is>
      </c>
      <c r="D2" s="2" t="inlineStr">
        <is>
          <t>Jun. 30, 2022 USD ($)</t>
        </is>
      </c>
      <c r="E2" s="2" t="inlineStr">
        <is>
          <t>Sep. 30, 2023 USD ($)</t>
        </is>
      </c>
      <c r="F2" s="2" t="inlineStr">
        <is>
          <t>Oct. 31, 2025 USD ($)</t>
        </is>
      </c>
      <c r="G2" s="2" t="inlineStr">
        <is>
          <t>Feb. 08, 2023 USD ($)</t>
        </is>
      </c>
      <c r="H2" s="2" t="inlineStr">
        <is>
          <t>Jun. 09,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credit facility</t>
        </is>
      </c>
      <c r="B4" s="4" t="inlineStr">
        <is>
          <t xml:space="preserve"> </t>
        </is>
      </c>
      <c r="C4" s="6" t="n">
        <v>30000000</v>
      </c>
      <c r="D4" s="6" t="n">
        <v>0</v>
      </c>
      <c r="E4" s="4" t="inlineStr">
        <is>
          <t xml:space="preserve"> </t>
        </is>
      </c>
      <c r="F4" s="4" t="inlineStr">
        <is>
          <t xml:space="preserve"> </t>
        </is>
      </c>
      <c r="G4" s="4" t="inlineStr">
        <is>
          <t xml:space="preserve"> </t>
        </is>
      </c>
      <c r="H4" s="4" t="inlineStr">
        <is>
          <t xml:space="preserve"> </t>
        </is>
      </c>
    </row>
    <row r="5">
      <c r="A5" s="4" t="inlineStr">
        <is>
          <t>Installment payment amount</t>
        </is>
      </c>
      <c r="B5" s="4" t="inlineStr">
        <is>
          <t xml:space="preserve"> </t>
        </is>
      </c>
      <c r="C5" s="5" t="n">
        <v>8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4" t="inlineStr">
        <is>
          <t xml:space="preserve"> </t>
        </is>
      </c>
      <c r="C6" s="5" t="n">
        <v>712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hird Amended and Restated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volving credit facility</t>
        </is>
      </c>
      <c r="B9" s="6" t="n">
        <v>35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ferred debt issuance cost</t>
        </is>
      </c>
      <c r="B10" s="4" t="inlineStr">
        <is>
          <t xml:space="preserve"> </t>
        </is>
      </c>
      <c r="C10" s="5" t="n">
        <v>1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debt</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5" t="n">
        <v>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ird Amended and Restated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line of credit</t>
        </is>
      </c>
      <c r="B15" s="5" t="n">
        <v>15000000</v>
      </c>
      <c r="C15" s="5" t="n">
        <v>2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ird Amended and Restated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ird Amended and Restated Credit Agreement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ommitment fee (as a percent)</t>
        </is>
      </c>
      <c r="B21" s="10" t="n">
        <v>0.00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ird Amended and Restated Credit Agreement | Line of credit | Min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interest rate spread (as a percent)</t>
        </is>
      </c>
      <c r="B24" s="10"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ird Amended and Restated Credit Agreement | Line of credit | Minimum | New York Federal Reserve Bank (NYFR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rate spread (as a percent)</t>
        </is>
      </c>
      <c r="B27" s="10" t="n">
        <v>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ird Amended and Restated Credit Agreement | Line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commitment fee (as a percent)</t>
        </is>
      </c>
      <c r="B30" s="10" t="n">
        <v>0.00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ird Amended and Restated Credit Agreement | Line of credit | Max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interest rate spread (as a percent)</t>
        </is>
      </c>
      <c r="B33" s="10" t="n">
        <v>0.03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ird Amended and Restated Credit Agreement | Line of credit | Maximum | New York Federal Reserve Bank (NYFR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interest rate spread (as a percent)</t>
        </is>
      </c>
      <c r="B36" s="10" t="n">
        <v>0.02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ird Amended and Restated Credit Agreement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6" t="n">
        <v>1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line of credit</t>
        </is>
      </c>
      <c r="B40" s="5" t="n">
        <v>15000000</v>
      </c>
      <c r="C40" s="4" t="inlineStr">
        <is>
          <t xml:space="preserve"> </t>
        </is>
      </c>
      <c r="D40" s="4" t="inlineStr">
        <is>
          <t xml:space="preserve"> </t>
        </is>
      </c>
      <c r="E40" s="4" t="inlineStr">
        <is>
          <t xml:space="preserve"> </t>
        </is>
      </c>
      <c r="F40" s="4" t="inlineStr">
        <is>
          <t xml:space="preserve"> </t>
        </is>
      </c>
      <c r="G40" s="6" t="n">
        <v>15000000</v>
      </c>
      <c r="H40" s="4" t="inlineStr">
        <is>
          <t xml:space="preserve"> </t>
        </is>
      </c>
    </row>
    <row r="41">
      <c r="A41" s="4" t="inlineStr">
        <is>
          <t>Third Amended and Restated Credit Agreement | 2022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line of credit</t>
        </is>
      </c>
      <c r="B43" s="6" t="n">
        <v>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ird Amended and Restated Credit Agreement | 2022 Term Loan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stallment payment amount</t>
        </is>
      </c>
      <c r="B46" s="4" t="inlineStr">
        <is>
          <t xml:space="preserve"> </t>
        </is>
      </c>
      <c r="C46" s="4" t="inlineStr">
        <is>
          <t xml:space="preserve"> </t>
        </is>
      </c>
      <c r="D46" s="4" t="inlineStr">
        <is>
          <t xml:space="preserve"> </t>
        </is>
      </c>
      <c r="E46" s="6" t="n">
        <v>1250000</v>
      </c>
      <c r="F46" s="6" t="n">
        <v>2500000</v>
      </c>
      <c r="G46" s="4" t="inlineStr">
        <is>
          <t xml:space="preserve"> </t>
        </is>
      </c>
      <c r="H46" s="4" t="inlineStr">
        <is>
          <t xml:space="preserve"> </t>
        </is>
      </c>
    </row>
    <row r="47">
      <c r="A47" s="4" t="inlineStr">
        <is>
          <t>Third Amended and Restated Credit Agreement | 2022 Term Loan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line of credit</t>
        </is>
      </c>
      <c r="B49" s="4" t="inlineStr">
        <is>
          <t xml:space="preserve"> </t>
        </is>
      </c>
      <c r="C49" s="6" t="n">
        <v>46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2 Term Loan | Line of credit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ce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2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Jun. 30, 2023 USD ($)</t>
        </is>
      </c>
    </row>
    <row r="2">
      <c r="A2" s="3" t="inlineStr">
        <is>
          <t>Debt Maturities</t>
        </is>
      </c>
      <c r="B2" s="4" t="inlineStr">
        <is>
          <t xml:space="preserve"> </t>
        </is>
      </c>
    </row>
    <row r="3">
      <c r="A3" s="4" t="inlineStr">
        <is>
          <t>2023 (remainder)</t>
        </is>
      </c>
      <c r="B3" s="6" t="n">
        <v>3750</v>
      </c>
    </row>
    <row r="4">
      <c r="A4" s="4" t="inlineStr">
        <is>
          <t>2024</t>
        </is>
      </c>
      <c r="B4" s="5" t="n">
        <v>10000</v>
      </c>
    </row>
    <row r="5">
      <c r="A5" s="4" t="inlineStr">
        <is>
          <t>2025</t>
        </is>
      </c>
      <c r="B5" s="5" t="n">
        <v>57500</v>
      </c>
    </row>
    <row r="6">
      <c r="A6" s="4" t="inlineStr">
        <is>
          <t>2026</t>
        </is>
      </c>
      <c r="B6" s="5" t="n">
        <v>0</v>
      </c>
    </row>
    <row r="7">
      <c r="A7" s="4" t="inlineStr">
        <is>
          <t>Total</t>
        </is>
      </c>
      <c r="B7" s="6" t="n">
        <v>71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2" customWidth="1" min="2" max="2"/>
    <col width="22" customWidth="1" min="3" max="3"/>
    <col width="35" customWidth="1" min="4" max="4"/>
    <col width="22" customWidth="1" min="5" max="5"/>
  </cols>
  <sheetData>
    <row r="1">
      <c r="A1" s="1" t="inlineStr">
        <is>
          <t>Income Taxes (Details)</t>
        </is>
      </c>
      <c r="B1" s="2" t="inlineStr">
        <is>
          <t>3 Months Ended</t>
        </is>
      </c>
      <c r="D1" s="2" t="inlineStr">
        <is>
          <t>6 Months Ended</t>
        </is>
      </c>
    </row>
    <row r="2">
      <c r="B2" s="2" t="inlineStr">
        <is>
          <t>Jun. 30, 2023 USD ($)</t>
        </is>
      </c>
      <c r="C2" s="2" t="inlineStr">
        <is>
          <t>Jun. 30, 2022 USD ($)</t>
        </is>
      </c>
      <c r="D2" s="2" t="inlineStr">
        <is>
          <t>Jun. 30, 2023 USD ($) jurisdiction</t>
        </is>
      </c>
      <c r="E2" s="2" t="inlineStr">
        <is>
          <t>Jun. 30,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4134000</v>
      </c>
      <c r="C4" s="6" t="n">
        <v>-3582000</v>
      </c>
      <c r="D4" s="6" t="n">
        <v>-8615000</v>
      </c>
      <c r="E4" s="6" t="n">
        <v>-17184000</v>
      </c>
    </row>
    <row r="5">
      <c r="A5" s="4" t="inlineStr">
        <is>
          <t>Effective tax rate</t>
        </is>
      </c>
      <c r="B5" s="9" t="n">
        <v>0.44</v>
      </c>
      <c r="C5" s="4" t="inlineStr">
        <is>
          <t>(61.00%)</t>
        </is>
      </c>
      <c r="D5" s="9" t="n">
        <v>0.44</v>
      </c>
      <c r="E5" s="9" t="n">
        <v>0.33</v>
      </c>
    </row>
    <row r="6">
      <c r="A6" s="4" t="inlineStr">
        <is>
          <t>Number of tax jurisdictions currently auditing the company | jurisdiction</t>
        </is>
      </c>
      <c r="B6" s="4" t="inlineStr">
        <is>
          <t xml:space="preserve"> </t>
        </is>
      </c>
      <c r="C6" s="4" t="inlineStr">
        <is>
          <t xml:space="preserve"> </t>
        </is>
      </c>
      <c r="D6" s="5" t="n">
        <v>3</v>
      </c>
      <c r="E6" s="4" t="inlineStr">
        <is>
          <t xml:space="preserve"> </t>
        </is>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2" customWidth="1" min="2" max="2"/>
    <col width="22" customWidth="1" min="3" max="3"/>
    <col width="21" customWidth="1" min="4" max="4"/>
  </cols>
  <sheetData>
    <row r="1">
      <c r="A1" s="1" t="inlineStr">
        <is>
          <t>Legal Proceedings (Details) - Pending Litigation $ in Millions</t>
        </is>
      </c>
      <c r="B1" s="2" t="inlineStr">
        <is>
          <t>Feb. 28, 2023 USD ($)</t>
        </is>
      </c>
      <c r="C1" s="2" t="inlineStr">
        <is>
          <t>Jan. 23, 2023 USD ($)</t>
        </is>
      </c>
      <c r="D1" s="2" t="inlineStr">
        <is>
          <t>Dec. 20, 2019 patent</t>
        </is>
      </c>
    </row>
    <row r="2">
      <c r="A2" s="4" t="inlineStr">
        <is>
          <t>Curia Demand for Arbitr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Damages sought</t>
        </is>
      </c>
      <c r="B4" s="4" t="inlineStr">
        <is>
          <t xml:space="preserve"> </t>
        </is>
      </c>
      <c r="C4" s="12" t="n">
        <v>76.7</v>
      </c>
      <c r="D4" s="4" t="inlineStr">
        <is>
          <t xml:space="preserve"> </t>
        </is>
      </c>
    </row>
    <row r="5">
      <c r="A5" s="4" t="inlineStr">
        <is>
          <t>Curia's Claims in Arbitr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Damages sought</t>
        </is>
      </c>
      <c r="B7" s="12" t="n">
        <v>4.2</v>
      </c>
      <c r="C7" s="4" t="inlineStr">
        <is>
          <t xml:space="preserve"> </t>
        </is>
      </c>
      <c r="D7" s="4" t="inlineStr">
        <is>
          <t xml:space="preserve"> </t>
        </is>
      </c>
    </row>
    <row r="8">
      <c r="A8" s="4" t="inlineStr">
        <is>
          <t>Par Pharmaceutical, Inc. et al. v. Eagle Pharmaceuticals, Inc. (Vasopressi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patents, claims dismissed | patent</t>
        </is>
      </c>
      <c r="B10" s="4" t="inlineStr">
        <is>
          <t xml:space="preserve"> </t>
        </is>
      </c>
      <c r="C10" s="4" t="inlineStr">
        <is>
          <t xml:space="preserve"> </t>
        </is>
      </c>
      <c r="D10"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and Collaboration Agre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31, 2021</t>
        </is>
      </c>
      <c r="G2" s="2" t="inlineStr">
        <is>
          <t>Jan. 07,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oss on equity investment</t>
        </is>
      </c>
      <c r="B4" s="4" t="inlineStr">
        <is>
          <t xml:space="preserve"> </t>
        </is>
      </c>
      <c r="C4" s="4" t="inlineStr">
        <is>
          <t xml:space="preserve"> </t>
        </is>
      </c>
      <c r="D4" s="6" t="n">
        <v>-193000</v>
      </c>
      <c r="E4" s="6" t="n">
        <v>-3230000</v>
      </c>
      <c r="F4" s="4" t="inlineStr">
        <is>
          <t xml:space="preserve"> </t>
        </is>
      </c>
      <c r="G4" s="4" t="inlineStr">
        <is>
          <t xml:space="preserve"> </t>
        </is>
      </c>
    </row>
    <row r="5">
      <c r="A5" s="4" t="inlineStr">
        <is>
          <t>Collaborative Arrangement, Transaction with Party to Collaborative Arrangement | Combiox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rrangement, rights and obligations, upfront payment</t>
        </is>
      </c>
      <c r="B7" s="4" t="inlineStr">
        <is>
          <t xml:space="preserve"> </t>
        </is>
      </c>
      <c r="C7" s="4" t="inlineStr">
        <is>
          <t xml:space="preserve"> </t>
        </is>
      </c>
      <c r="D7" s="4" t="inlineStr">
        <is>
          <t xml:space="preserve"> </t>
        </is>
      </c>
      <c r="E7" s="4" t="inlineStr">
        <is>
          <t xml:space="preserve"> </t>
        </is>
      </c>
      <c r="F7" s="6" t="n">
        <v>10000000</v>
      </c>
      <c r="G7" s="4" t="inlineStr">
        <is>
          <t xml:space="preserve"> </t>
        </is>
      </c>
    </row>
    <row r="8">
      <c r="A8" s="4" t="inlineStr">
        <is>
          <t>Collaborative arrangement, rights and obligations, maximum aggregate milestone payments</t>
        </is>
      </c>
      <c r="B8" s="4" t="inlineStr">
        <is>
          <t xml:space="preserve"> </t>
        </is>
      </c>
      <c r="C8" s="4" t="inlineStr">
        <is>
          <t xml:space="preserve"> </t>
        </is>
      </c>
      <c r="D8" s="4" t="inlineStr">
        <is>
          <t xml:space="preserve"> </t>
        </is>
      </c>
      <c r="E8" s="4" t="inlineStr">
        <is>
          <t xml:space="preserve"> </t>
        </is>
      </c>
      <c r="F8" s="5" t="n">
        <v>105000000</v>
      </c>
      <c r="G8" s="4" t="inlineStr">
        <is>
          <t xml:space="preserve"> </t>
        </is>
      </c>
    </row>
    <row r="9">
      <c r="A9" s="4" t="inlineStr">
        <is>
          <t>Collaborative Arrangement, Transaction with Party to Collaborative Arrangement | AOP Orphan Pharmaceuticals Gmb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ve arrangement, rights and obligations, upfront payment</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row>
    <row r="12">
      <c r="A12" s="4" t="inlineStr">
        <is>
          <t>Collaborative arrangement, rights and obligations, maximum aggregate milestone payments</t>
        </is>
      </c>
      <c r="B12" s="4" t="inlineStr">
        <is>
          <t xml:space="preserve"> </t>
        </is>
      </c>
      <c r="C12" s="4" t="inlineStr">
        <is>
          <t xml:space="preserve"> </t>
        </is>
      </c>
      <c r="D12" s="4" t="inlineStr">
        <is>
          <t xml:space="preserve"> </t>
        </is>
      </c>
      <c r="E12" s="4" t="inlineStr">
        <is>
          <t xml:space="preserve"> </t>
        </is>
      </c>
      <c r="F12" s="6" t="n">
        <v>25000000</v>
      </c>
      <c r="G12" s="4" t="inlineStr">
        <is>
          <t xml:space="preserve"> </t>
        </is>
      </c>
    </row>
    <row r="13">
      <c r="A13" s="4" t="inlineStr">
        <is>
          <t>Collaborative Arrangement, Transaction with Party to Collaborative Arrangement | Ty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promotion agreement, percentage of promotional sales effort responsible for</t>
        </is>
      </c>
      <c r="B15" s="4" t="inlineStr">
        <is>
          <t xml:space="preserve"> </t>
        </is>
      </c>
      <c r="C15" s="4" t="inlineStr">
        <is>
          <t xml:space="preserve"> </t>
        </is>
      </c>
      <c r="D15" s="4" t="inlineStr">
        <is>
          <t xml:space="preserve"> </t>
        </is>
      </c>
      <c r="E15" s="4" t="inlineStr">
        <is>
          <t xml:space="preserve"> </t>
        </is>
      </c>
      <c r="F15" s="4" t="inlineStr">
        <is>
          <t xml:space="preserve"> </t>
        </is>
      </c>
      <c r="G15" s="9" t="n">
        <v>0.25</v>
      </c>
    </row>
    <row r="16">
      <c r="A16" s="4" t="inlineStr">
        <is>
          <t>Co-promotion agreement, percentage of net revenue receivable</t>
        </is>
      </c>
      <c r="B16" s="4" t="inlineStr">
        <is>
          <t xml:space="preserve"> </t>
        </is>
      </c>
      <c r="C16" s="4" t="inlineStr">
        <is>
          <t xml:space="preserve"> </t>
        </is>
      </c>
      <c r="D16" s="4" t="inlineStr">
        <is>
          <t xml:space="preserve"> </t>
        </is>
      </c>
      <c r="E16" s="4" t="inlineStr">
        <is>
          <t xml:space="preserve"> </t>
        </is>
      </c>
      <c r="F16" s="4" t="inlineStr">
        <is>
          <t xml:space="preserve"> </t>
        </is>
      </c>
      <c r="G16" s="9" t="n">
        <v>0.15</v>
      </c>
    </row>
    <row r="17">
      <c r="A17" s="4" t="inlineStr">
        <is>
          <t>Co-promotion agreement, percentage of net revenue receivable due to collaborator</t>
        </is>
      </c>
      <c r="B17" s="4" t="inlineStr">
        <is>
          <t xml:space="preserve"> </t>
        </is>
      </c>
      <c r="C17" s="4" t="inlineStr">
        <is>
          <t xml:space="preserve"> </t>
        </is>
      </c>
      <c r="D17" s="4" t="inlineStr">
        <is>
          <t xml:space="preserve"> </t>
        </is>
      </c>
      <c r="E17" s="4" t="inlineStr">
        <is>
          <t xml:space="preserve"> </t>
        </is>
      </c>
      <c r="F17" s="4" t="inlineStr">
        <is>
          <t xml:space="preserve"> </t>
        </is>
      </c>
      <c r="G17" s="9" t="n">
        <v>0.85</v>
      </c>
    </row>
    <row r="18">
      <c r="A18" s="4" t="inlineStr">
        <is>
          <t>Co-promotion agreement, right to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v>
      </c>
    </row>
    <row r="19">
      <c r="A19" s="4" t="inlineStr">
        <is>
          <t>Fair value loss on equity investment</t>
        </is>
      </c>
      <c r="B19" s="6" t="n">
        <v>-200000</v>
      </c>
      <c r="C19" s="6" t="n">
        <v>-700000</v>
      </c>
      <c r="D19" s="6" t="n">
        <v>-200000</v>
      </c>
      <c r="E19" s="6" t="n">
        <v>-320000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5" t="n">
        <v>16903000</v>
      </c>
      <c r="D3" s="4" t="inlineStr">
        <is>
          <t xml:space="preserve"> </t>
        </is>
      </c>
      <c r="E3" s="4" t="inlineStr">
        <is>
          <t xml:space="preserve"> </t>
        </is>
      </c>
      <c r="F3" s="4" t="inlineStr">
        <is>
          <t xml:space="preserve"> </t>
        </is>
      </c>
      <c r="G3" s="4" t="inlineStr">
        <is>
          <t xml:space="preserve"> </t>
        </is>
      </c>
    </row>
    <row r="4">
      <c r="A4" s="4" t="inlineStr">
        <is>
          <t>Beginning balance at Dec. 31, 2021</t>
        </is>
      </c>
      <c r="B4" s="6" t="n">
        <v>176453</v>
      </c>
      <c r="C4" s="6" t="n">
        <v>17</v>
      </c>
      <c r="D4" s="6" t="n">
        <v>325779</v>
      </c>
      <c r="E4" s="6" t="n">
        <v>-225111</v>
      </c>
      <c r="F4" s="6" t="n">
        <v>-94</v>
      </c>
      <c r="G4" s="6" t="n">
        <v>7586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8795</v>
      </c>
      <c r="C6" s="4" t="inlineStr">
        <is>
          <t xml:space="preserve"> </t>
        </is>
      </c>
      <c r="D6" s="5" t="n">
        <v>8795</v>
      </c>
      <c r="E6" s="4" t="inlineStr">
        <is>
          <t xml:space="preserve"> </t>
        </is>
      </c>
      <c r="F6" s="4" t="inlineStr">
        <is>
          <t xml:space="preserve"> </t>
        </is>
      </c>
      <c r="G6" s="4" t="inlineStr">
        <is>
          <t xml:space="preserve"> </t>
        </is>
      </c>
    </row>
    <row r="7">
      <c r="A7" s="4" t="inlineStr">
        <is>
          <t>Issuance of common stock upon exercise of stock option grants (in shares)</t>
        </is>
      </c>
      <c r="B7" s="5" t="n">
        <v>62321</v>
      </c>
      <c r="C7" s="5" t="n">
        <v>56000</v>
      </c>
      <c r="D7" s="4" t="inlineStr">
        <is>
          <t xml:space="preserve"> </t>
        </is>
      </c>
      <c r="E7" s="4" t="inlineStr">
        <is>
          <t xml:space="preserve"> </t>
        </is>
      </c>
      <c r="F7" s="4" t="inlineStr">
        <is>
          <t xml:space="preserve"> </t>
        </is>
      </c>
      <c r="G7" s="4" t="inlineStr">
        <is>
          <t xml:space="preserve"> </t>
        </is>
      </c>
    </row>
    <row r="8">
      <c r="A8" s="4" t="inlineStr">
        <is>
          <t>Issuance of common stock upon exercise of stock option grants</t>
        </is>
      </c>
      <c r="B8" s="6" t="n">
        <v>1500</v>
      </c>
      <c r="C8" s="4" t="inlineStr">
        <is>
          <t xml:space="preserve"> </t>
        </is>
      </c>
      <c r="D8" s="5" t="n">
        <v>1500</v>
      </c>
      <c r="E8" s="4" t="inlineStr">
        <is>
          <t xml:space="preserve"> </t>
        </is>
      </c>
      <c r="F8" s="4" t="inlineStr">
        <is>
          <t xml:space="preserve"> </t>
        </is>
      </c>
      <c r="G8" s="4" t="inlineStr">
        <is>
          <t xml:space="preserve"> </t>
        </is>
      </c>
    </row>
    <row r="9">
      <c r="A9" s="4" t="inlineStr">
        <is>
          <t>Issuance of common stock related to business acquisition (in shares)</t>
        </is>
      </c>
      <c r="B9" s="4" t="inlineStr">
        <is>
          <t xml:space="preserve"> </t>
        </is>
      </c>
      <c r="C9" s="5" t="n">
        <v>516000</v>
      </c>
      <c r="D9" s="4" t="inlineStr">
        <is>
          <t xml:space="preserve"> </t>
        </is>
      </c>
      <c r="E9" s="4" t="inlineStr">
        <is>
          <t xml:space="preserve"> </t>
        </is>
      </c>
      <c r="F9" s="4" t="inlineStr">
        <is>
          <t xml:space="preserve"> </t>
        </is>
      </c>
      <c r="G9" s="4" t="inlineStr">
        <is>
          <t xml:space="preserve"> </t>
        </is>
      </c>
    </row>
    <row r="10">
      <c r="A10" s="4" t="inlineStr">
        <is>
          <t>Issuance of common stock related to business acquisition</t>
        </is>
      </c>
      <c r="B10" s="5" t="n">
        <v>23645</v>
      </c>
      <c r="C10" s="6" t="n">
        <v>1</v>
      </c>
      <c r="D10" s="5" t="n">
        <v>23644</v>
      </c>
      <c r="E10" s="4" t="inlineStr">
        <is>
          <t xml:space="preserve"> </t>
        </is>
      </c>
      <c r="F10" s="4" t="inlineStr">
        <is>
          <t xml:space="preserve"> </t>
        </is>
      </c>
      <c r="G10" s="4" t="inlineStr">
        <is>
          <t xml:space="preserve"> </t>
        </is>
      </c>
    </row>
    <row r="11">
      <c r="A11" s="4" t="inlineStr">
        <is>
          <t>Issuance of common stock related to vesting of restricted stock units (in shares)</t>
        </is>
      </c>
      <c r="B11" s="4" t="inlineStr">
        <is>
          <t xml:space="preserve"> </t>
        </is>
      </c>
      <c r="C11" s="5" t="n">
        <v>74000</v>
      </c>
      <c r="D11" s="4" t="inlineStr">
        <is>
          <t xml:space="preserve"> </t>
        </is>
      </c>
      <c r="E11" s="4" t="inlineStr">
        <is>
          <t xml:space="preserve"> </t>
        </is>
      </c>
      <c r="F11" s="4" t="inlineStr">
        <is>
          <t xml:space="preserve"> </t>
        </is>
      </c>
      <c r="G11" s="4" t="inlineStr">
        <is>
          <t xml:space="preserve"> </t>
        </is>
      </c>
    </row>
    <row r="12">
      <c r="A12" s="4" t="inlineStr">
        <is>
          <t>Issuance of common stock related to vesting of restricted stock units</t>
        </is>
      </c>
      <c r="B12" s="5" t="n">
        <v>-1341</v>
      </c>
      <c r="C12" s="4" t="inlineStr">
        <is>
          <t xml:space="preserve"> </t>
        </is>
      </c>
      <c r="D12" s="5" t="n">
        <v>-1341</v>
      </c>
      <c r="E12" s="4" t="inlineStr">
        <is>
          <t xml:space="preserve"> </t>
        </is>
      </c>
      <c r="F12" s="4" t="inlineStr">
        <is>
          <t xml:space="preserve"> </t>
        </is>
      </c>
      <c r="G12" s="4" t="inlineStr">
        <is>
          <t xml:space="preserve"> </t>
        </is>
      </c>
    </row>
    <row r="13">
      <c r="A13" s="4" t="inlineStr">
        <is>
          <t>Common stock repurchases</t>
        </is>
      </c>
      <c r="B13" s="5" t="n">
        <v>-8053</v>
      </c>
      <c r="C13" s="4" t="inlineStr">
        <is>
          <t xml:space="preserve"> </t>
        </is>
      </c>
      <c r="D13" s="4" t="inlineStr">
        <is>
          <t xml:space="preserve"> </t>
        </is>
      </c>
      <c r="E13" s="5" t="n">
        <v>-8053</v>
      </c>
      <c r="F13" s="4" t="inlineStr">
        <is>
          <t xml:space="preserve"> </t>
        </is>
      </c>
      <c r="G13" s="4" t="inlineStr">
        <is>
          <t xml:space="preserve"> </t>
        </is>
      </c>
    </row>
    <row r="14">
      <c r="A14" s="4" t="inlineStr">
        <is>
          <t>Other comprehensive income</t>
        </is>
      </c>
      <c r="B14" s="5" t="n">
        <v>2375</v>
      </c>
      <c r="C14" s="4" t="inlineStr">
        <is>
          <t xml:space="preserve"> </t>
        </is>
      </c>
      <c r="D14" s="4" t="inlineStr">
        <is>
          <t xml:space="preserve"> </t>
        </is>
      </c>
      <c r="E14" s="4" t="inlineStr">
        <is>
          <t xml:space="preserve"> </t>
        </is>
      </c>
      <c r="F14" s="5" t="n">
        <v>2375</v>
      </c>
      <c r="G14" s="4" t="inlineStr">
        <is>
          <t xml:space="preserve"> </t>
        </is>
      </c>
    </row>
    <row r="15">
      <c r="A15" s="4" t="inlineStr">
        <is>
          <t>Net income (loss)</t>
        </is>
      </c>
      <c r="B15" s="5" t="n">
        <v>34608</v>
      </c>
      <c r="C15" s="4" t="inlineStr">
        <is>
          <t xml:space="preserve"> </t>
        </is>
      </c>
      <c r="D15" s="4" t="inlineStr">
        <is>
          <t xml:space="preserve"> </t>
        </is>
      </c>
      <c r="E15" s="4" t="inlineStr">
        <is>
          <t xml:space="preserve"> </t>
        </is>
      </c>
      <c r="F15" s="4" t="inlineStr">
        <is>
          <t xml:space="preserve"> </t>
        </is>
      </c>
      <c r="G15" s="5" t="n">
        <v>34608</v>
      </c>
    </row>
    <row r="16">
      <c r="A16" s="4" t="inlineStr">
        <is>
          <t>Ending balance (in shares) at Jun. 30, 2022</t>
        </is>
      </c>
      <c r="B16" s="4" t="inlineStr">
        <is>
          <t xml:space="preserve"> </t>
        </is>
      </c>
      <c r="C16" s="5" t="n">
        <v>17549000</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5" t="n">
        <v>237982</v>
      </c>
      <c r="C17" s="6" t="n">
        <v>18</v>
      </c>
      <c r="D17" s="5" t="n">
        <v>358377</v>
      </c>
      <c r="E17" s="5" t="n">
        <v>-233164</v>
      </c>
      <c r="F17" s="5" t="n">
        <v>2281</v>
      </c>
      <c r="G17" s="5" t="n">
        <v>11047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in shares)</t>
        </is>
      </c>
      <c r="B19" s="4" t="inlineStr">
        <is>
          <t xml:space="preserve"> </t>
        </is>
      </c>
      <c r="C19" s="5" t="n">
        <v>16976000</v>
      </c>
      <c r="D19" s="4" t="inlineStr">
        <is>
          <t xml:space="preserve"> </t>
        </is>
      </c>
      <c r="E19" s="4" t="inlineStr">
        <is>
          <t xml:space="preserve"> </t>
        </is>
      </c>
      <c r="F19" s="4" t="inlineStr">
        <is>
          <t xml:space="preserve"> </t>
        </is>
      </c>
      <c r="G19" s="4" t="inlineStr">
        <is>
          <t xml:space="preserve"> </t>
        </is>
      </c>
    </row>
    <row r="20">
      <c r="A20" s="4" t="inlineStr">
        <is>
          <t>Beginning balance at Mar. 31, 2022</t>
        </is>
      </c>
      <c r="B20" s="5" t="n">
        <v>215960</v>
      </c>
      <c r="C20" s="6" t="n">
        <v>17</v>
      </c>
      <c r="D20" s="5" t="n">
        <v>328769</v>
      </c>
      <c r="E20" s="5" t="n">
        <v>-233164</v>
      </c>
      <c r="F20" s="5" t="n">
        <v>418</v>
      </c>
      <c r="G20" s="5" t="n">
        <v>11992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5" t="n">
        <v>4500</v>
      </c>
      <c r="C22" s="4" t="inlineStr">
        <is>
          <t xml:space="preserve"> </t>
        </is>
      </c>
      <c r="D22" s="5" t="n">
        <v>4500</v>
      </c>
      <c r="E22" s="4" t="inlineStr">
        <is>
          <t xml:space="preserve"> </t>
        </is>
      </c>
      <c r="F22" s="4" t="inlineStr">
        <is>
          <t xml:space="preserve"> </t>
        </is>
      </c>
      <c r="G22" s="4" t="inlineStr">
        <is>
          <t xml:space="preserve"> </t>
        </is>
      </c>
    </row>
    <row r="23">
      <c r="A23" s="4" t="inlineStr">
        <is>
          <t>Issuance of common stock upon exercise of stock option grants (in shares)</t>
        </is>
      </c>
      <c r="B23" s="4" t="inlineStr">
        <is>
          <t xml:space="preserve"> </t>
        </is>
      </c>
      <c r="C23" s="5" t="n">
        <v>56000</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 grants</t>
        </is>
      </c>
      <c r="B24" s="5" t="n">
        <v>1500</v>
      </c>
      <c r="C24" s="4" t="inlineStr">
        <is>
          <t xml:space="preserve"> </t>
        </is>
      </c>
      <c r="D24" s="5" t="n">
        <v>1500</v>
      </c>
      <c r="E24" s="4" t="inlineStr">
        <is>
          <t xml:space="preserve"> </t>
        </is>
      </c>
      <c r="F24" s="4" t="inlineStr">
        <is>
          <t xml:space="preserve"> </t>
        </is>
      </c>
      <c r="G24" s="4" t="inlineStr">
        <is>
          <t xml:space="preserve"> </t>
        </is>
      </c>
    </row>
    <row r="25">
      <c r="A25" s="4" t="inlineStr">
        <is>
          <t>Issuance of common stock related to business acquisition (in shares)</t>
        </is>
      </c>
      <c r="B25" s="4" t="inlineStr">
        <is>
          <t xml:space="preserve"> </t>
        </is>
      </c>
      <c r="C25" s="5" t="n">
        <v>516000</v>
      </c>
      <c r="D25" s="4" t="inlineStr">
        <is>
          <t xml:space="preserve"> </t>
        </is>
      </c>
      <c r="E25" s="4" t="inlineStr">
        <is>
          <t xml:space="preserve"> </t>
        </is>
      </c>
      <c r="F25" s="4" t="inlineStr">
        <is>
          <t xml:space="preserve"> </t>
        </is>
      </c>
      <c r="G25" s="4" t="inlineStr">
        <is>
          <t xml:space="preserve"> </t>
        </is>
      </c>
    </row>
    <row r="26">
      <c r="A26" s="4" t="inlineStr">
        <is>
          <t>Issuance of common stock related to business acquisition</t>
        </is>
      </c>
      <c r="B26" s="5" t="n">
        <v>23645</v>
      </c>
      <c r="C26" s="6" t="n">
        <v>1</v>
      </c>
      <c r="D26" s="5" t="n">
        <v>23644</v>
      </c>
      <c r="E26" s="4" t="inlineStr">
        <is>
          <t xml:space="preserve"> </t>
        </is>
      </c>
      <c r="F26" s="4" t="inlineStr">
        <is>
          <t xml:space="preserve"> </t>
        </is>
      </c>
      <c r="G26" s="4" t="inlineStr">
        <is>
          <t xml:space="preserve"> </t>
        </is>
      </c>
    </row>
    <row r="27">
      <c r="A27" s="4" t="inlineStr">
        <is>
          <t>Issuance of common stock related to vesting of restricted stock units (in shares)</t>
        </is>
      </c>
      <c r="B27" s="4" t="inlineStr">
        <is>
          <t xml:space="preserve"> </t>
        </is>
      </c>
      <c r="C27" s="5" t="n">
        <v>1000</v>
      </c>
      <c r="D27" s="4" t="inlineStr">
        <is>
          <t xml:space="preserve"> </t>
        </is>
      </c>
      <c r="E27" s="4" t="inlineStr">
        <is>
          <t xml:space="preserve"> </t>
        </is>
      </c>
      <c r="F27" s="4" t="inlineStr">
        <is>
          <t xml:space="preserve"> </t>
        </is>
      </c>
      <c r="G27" s="4" t="inlineStr">
        <is>
          <t xml:space="preserve"> </t>
        </is>
      </c>
    </row>
    <row r="28">
      <c r="A28" s="4" t="inlineStr">
        <is>
          <t>Issuance of common stock related to vesting of restricted stock units</t>
        </is>
      </c>
      <c r="B28" s="5" t="n">
        <v>-36</v>
      </c>
      <c r="C28" s="4" t="inlineStr">
        <is>
          <t xml:space="preserve"> </t>
        </is>
      </c>
      <c r="D28" s="5" t="n">
        <v>-36</v>
      </c>
      <c r="E28" s="4" t="inlineStr">
        <is>
          <t xml:space="preserve"> </t>
        </is>
      </c>
      <c r="F28" s="4" t="inlineStr">
        <is>
          <t xml:space="preserve"> </t>
        </is>
      </c>
      <c r="G28" s="4" t="inlineStr">
        <is>
          <t xml:space="preserve"> </t>
        </is>
      </c>
    </row>
    <row r="29">
      <c r="A29" s="4" t="inlineStr">
        <is>
          <t>Other comprehensive income</t>
        </is>
      </c>
      <c r="B29" s="5" t="n">
        <v>1863</v>
      </c>
      <c r="C29" s="4" t="inlineStr">
        <is>
          <t xml:space="preserve"> </t>
        </is>
      </c>
      <c r="D29" s="4" t="inlineStr">
        <is>
          <t xml:space="preserve"> </t>
        </is>
      </c>
      <c r="E29" s="4" t="inlineStr">
        <is>
          <t xml:space="preserve"> </t>
        </is>
      </c>
      <c r="F29" s="5" t="n">
        <v>1863</v>
      </c>
      <c r="G29" s="4" t="inlineStr">
        <is>
          <t xml:space="preserve"> </t>
        </is>
      </c>
    </row>
    <row r="30">
      <c r="A30" s="4" t="inlineStr">
        <is>
          <t>Net income (loss)</t>
        </is>
      </c>
      <c r="B30" s="5" t="n">
        <v>-9450</v>
      </c>
      <c r="C30" s="4" t="inlineStr">
        <is>
          <t xml:space="preserve"> </t>
        </is>
      </c>
      <c r="D30" s="4" t="inlineStr">
        <is>
          <t xml:space="preserve"> </t>
        </is>
      </c>
      <c r="E30" s="4" t="inlineStr">
        <is>
          <t xml:space="preserve"> </t>
        </is>
      </c>
      <c r="F30" s="4" t="inlineStr">
        <is>
          <t xml:space="preserve"> </t>
        </is>
      </c>
      <c r="G30" s="5" t="n">
        <v>-9450</v>
      </c>
    </row>
    <row r="31">
      <c r="A31" s="4" t="inlineStr">
        <is>
          <t>Ending balance (in shares) at Jun. 30, 2022</t>
        </is>
      </c>
      <c r="B31" s="4" t="inlineStr">
        <is>
          <t xml:space="preserve"> </t>
        </is>
      </c>
      <c r="C31" s="5" t="n">
        <v>17549000</v>
      </c>
      <c r="D31" s="4" t="inlineStr">
        <is>
          <t xml:space="preserve"> </t>
        </is>
      </c>
      <c r="E31" s="4" t="inlineStr">
        <is>
          <t xml:space="preserve"> </t>
        </is>
      </c>
      <c r="F31" s="4" t="inlineStr">
        <is>
          <t xml:space="preserve"> </t>
        </is>
      </c>
      <c r="G31" s="4" t="inlineStr">
        <is>
          <t xml:space="preserve"> </t>
        </is>
      </c>
    </row>
    <row r="32">
      <c r="A32" s="4" t="inlineStr">
        <is>
          <t>Ending balance at Jun. 30, 2022</t>
        </is>
      </c>
      <c r="B32" s="5" t="n">
        <v>237982</v>
      </c>
      <c r="C32" s="6" t="n">
        <v>18</v>
      </c>
      <c r="D32" s="5" t="n">
        <v>358377</v>
      </c>
      <c r="E32" s="5" t="n">
        <v>-233164</v>
      </c>
      <c r="F32" s="5" t="n">
        <v>2281</v>
      </c>
      <c r="G32" s="5" t="n">
        <v>11047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in shares)</t>
        </is>
      </c>
      <c r="B34" s="4" t="inlineStr">
        <is>
          <t xml:space="preserve"> </t>
        </is>
      </c>
      <c r="C34" s="5" t="n">
        <v>17549000</v>
      </c>
      <c r="D34" s="4" t="inlineStr">
        <is>
          <t xml:space="preserve"> </t>
        </is>
      </c>
      <c r="E34" s="4" t="inlineStr">
        <is>
          <t xml:space="preserve"> </t>
        </is>
      </c>
      <c r="F34" s="4" t="inlineStr">
        <is>
          <t xml:space="preserve"> </t>
        </is>
      </c>
      <c r="G34" s="4" t="inlineStr">
        <is>
          <t xml:space="preserve"> </t>
        </is>
      </c>
    </row>
    <row r="35">
      <c r="A35" s="4" t="inlineStr">
        <is>
          <t>Beginning balance (in shares)</t>
        </is>
      </c>
      <c r="B35" s="4" t="inlineStr">
        <is>
          <t xml:space="preserve"> </t>
        </is>
      </c>
      <c r="C35" s="5" t="n">
        <v>17569000</v>
      </c>
      <c r="D35" s="4" t="inlineStr">
        <is>
          <t xml:space="preserve"> </t>
        </is>
      </c>
      <c r="E35" s="4" t="inlineStr">
        <is>
          <t xml:space="preserve"> </t>
        </is>
      </c>
      <c r="F35" s="4" t="inlineStr">
        <is>
          <t xml:space="preserve"> </t>
        </is>
      </c>
      <c r="G35" s="4" t="inlineStr">
        <is>
          <t xml:space="preserve"> </t>
        </is>
      </c>
    </row>
    <row r="36">
      <c r="A36" s="4" t="inlineStr">
        <is>
          <t>Beginning balance at Dec. 31, 2022</t>
        </is>
      </c>
      <c r="B36" s="5" t="n">
        <v>233560</v>
      </c>
      <c r="C36" s="6" t="n">
        <v>18</v>
      </c>
      <c r="D36" s="5" t="n">
        <v>366265</v>
      </c>
      <c r="E36" s="5" t="n">
        <v>-243115</v>
      </c>
      <c r="F36" s="5" t="n">
        <v>-1112</v>
      </c>
      <c r="G36" s="5" t="n">
        <v>11150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6" t="n">
        <v>8831</v>
      </c>
      <c r="C38" s="4" t="inlineStr">
        <is>
          <t xml:space="preserve"> </t>
        </is>
      </c>
      <c r="D38" s="5" t="n">
        <v>8831</v>
      </c>
      <c r="E38" s="4" t="inlineStr">
        <is>
          <t xml:space="preserve"> </t>
        </is>
      </c>
      <c r="F38" s="4" t="inlineStr">
        <is>
          <t xml:space="preserve"> </t>
        </is>
      </c>
      <c r="G38" s="4" t="inlineStr">
        <is>
          <t xml:space="preserve"> </t>
        </is>
      </c>
    </row>
    <row r="39">
      <c r="A39" s="4" t="inlineStr">
        <is>
          <t>Issuance of common stock upon exercise of stock option grants (in shares)</t>
        </is>
      </c>
      <c r="B39" s="5" t="n">
        <v>26672</v>
      </c>
      <c r="C39" s="5" t="n">
        <v>9000</v>
      </c>
      <c r="D39" s="4" t="inlineStr">
        <is>
          <t xml:space="preserve"> </t>
        </is>
      </c>
      <c r="E39" s="4" t="inlineStr">
        <is>
          <t xml:space="preserve"> </t>
        </is>
      </c>
      <c r="F39" s="4" t="inlineStr">
        <is>
          <t xml:space="preserve"> </t>
        </is>
      </c>
      <c r="G39" s="4" t="inlineStr">
        <is>
          <t xml:space="preserve"> </t>
        </is>
      </c>
    </row>
    <row r="40">
      <c r="A40" s="4" t="inlineStr">
        <is>
          <t>Issuance of common stock upon exercise of stock option grants</t>
        </is>
      </c>
      <c r="B40" s="6" t="n">
        <v>-147</v>
      </c>
      <c r="C40" s="4" t="inlineStr">
        <is>
          <t xml:space="preserve"> </t>
        </is>
      </c>
      <c r="D40" s="5" t="n">
        <v>-147</v>
      </c>
      <c r="E40" s="4" t="inlineStr">
        <is>
          <t xml:space="preserve"> </t>
        </is>
      </c>
      <c r="F40" s="4" t="inlineStr">
        <is>
          <t xml:space="preserve"> </t>
        </is>
      </c>
      <c r="G40" s="4" t="inlineStr">
        <is>
          <t xml:space="preserve"> </t>
        </is>
      </c>
    </row>
    <row r="41">
      <c r="A41" s="4" t="inlineStr">
        <is>
          <t>Issuance of common stock related to vesting of restricted stock units (in shares)</t>
        </is>
      </c>
      <c r="B41" s="4" t="inlineStr">
        <is>
          <t xml:space="preserve"> </t>
        </is>
      </c>
      <c r="C41" s="5" t="n">
        <v>69000</v>
      </c>
      <c r="D41" s="4" t="inlineStr">
        <is>
          <t xml:space="preserve"> </t>
        </is>
      </c>
      <c r="E41" s="4" t="inlineStr">
        <is>
          <t xml:space="preserve"> </t>
        </is>
      </c>
      <c r="F41" s="4" t="inlineStr">
        <is>
          <t xml:space="preserve"> </t>
        </is>
      </c>
      <c r="G41" s="4" t="inlineStr">
        <is>
          <t xml:space="preserve"> </t>
        </is>
      </c>
    </row>
    <row r="42">
      <c r="A42" s="4" t="inlineStr">
        <is>
          <t>Issuance of common stock related to vesting of restricted stock units</t>
        </is>
      </c>
      <c r="B42" s="5" t="n">
        <v>-1118</v>
      </c>
      <c r="C42" s="4" t="inlineStr">
        <is>
          <t xml:space="preserve"> </t>
        </is>
      </c>
      <c r="D42" s="5" t="n">
        <v>-1118</v>
      </c>
      <c r="E42" s="4" t="inlineStr">
        <is>
          <t xml:space="preserve"> </t>
        </is>
      </c>
      <c r="F42" s="4" t="inlineStr">
        <is>
          <t xml:space="preserve"> </t>
        </is>
      </c>
      <c r="G42" s="4" t="inlineStr">
        <is>
          <t xml:space="preserve"> </t>
        </is>
      </c>
    </row>
    <row r="43">
      <c r="A43" s="4" t="inlineStr">
        <is>
          <t>Other comprehensive income</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5" t="n">
        <v>10914</v>
      </c>
      <c r="C44" s="4" t="inlineStr">
        <is>
          <t xml:space="preserve"> </t>
        </is>
      </c>
      <c r="D44" s="4" t="inlineStr">
        <is>
          <t xml:space="preserve"> </t>
        </is>
      </c>
      <c r="E44" s="4" t="inlineStr">
        <is>
          <t xml:space="preserve"> </t>
        </is>
      </c>
      <c r="F44" s="4" t="inlineStr">
        <is>
          <t xml:space="preserve"> </t>
        </is>
      </c>
      <c r="G44" s="5" t="n">
        <v>10914</v>
      </c>
    </row>
    <row r="45">
      <c r="A45" s="4" t="inlineStr">
        <is>
          <t>Ending balance (in shares) at Jun. 30, 2023</t>
        </is>
      </c>
      <c r="B45" s="4" t="inlineStr">
        <is>
          <t xml:space="preserve"> </t>
        </is>
      </c>
      <c r="C45" s="5" t="n">
        <v>17647000</v>
      </c>
      <c r="D45" s="4" t="inlineStr">
        <is>
          <t xml:space="preserve"> </t>
        </is>
      </c>
      <c r="E45" s="4" t="inlineStr">
        <is>
          <t xml:space="preserve"> </t>
        </is>
      </c>
      <c r="F45" s="4" t="inlineStr">
        <is>
          <t xml:space="preserve"> </t>
        </is>
      </c>
      <c r="G45" s="4" t="inlineStr">
        <is>
          <t xml:space="preserve"> </t>
        </is>
      </c>
    </row>
    <row r="46">
      <c r="A46" s="4" t="inlineStr">
        <is>
          <t>Ending balance at Jun. 30, 2023</t>
        </is>
      </c>
      <c r="B46" s="5" t="n">
        <v>252040</v>
      </c>
      <c r="C46" s="6" t="n">
        <v>18</v>
      </c>
      <c r="D46" s="5" t="n">
        <v>373831</v>
      </c>
      <c r="E46" s="5" t="n">
        <v>-243115</v>
      </c>
      <c r="F46" s="5" t="n">
        <v>-1112</v>
      </c>
      <c r="G46" s="5" t="n">
        <v>12241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in shares)</t>
        </is>
      </c>
      <c r="B48" s="4" t="inlineStr">
        <is>
          <t xml:space="preserve"> </t>
        </is>
      </c>
      <c r="C48" s="5" t="n">
        <v>17637000</v>
      </c>
      <c r="D48" s="4" t="inlineStr">
        <is>
          <t xml:space="preserve"> </t>
        </is>
      </c>
      <c r="E48" s="4" t="inlineStr">
        <is>
          <t xml:space="preserve"> </t>
        </is>
      </c>
      <c r="F48" s="4" t="inlineStr">
        <is>
          <t xml:space="preserve"> </t>
        </is>
      </c>
      <c r="G48" s="4" t="inlineStr">
        <is>
          <t xml:space="preserve"> </t>
        </is>
      </c>
    </row>
    <row r="49">
      <c r="A49" s="4" t="inlineStr">
        <is>
          <t>Beginning balance at Mar. 31, 2023</t>
        </is>
      </c>
      <c r="B49" s="5" t="n">
        <v>242845</v>
      </c>
      <c r="C49" s="6" t="n">
        <v>18</v>
      </c>
      <c r="D49" s="5" t="n">
        <v>369800</v>
      </c>
      <c r="E49" s="5" t="n">
        <v>-243115</v>
      </c>
      <c r="F49" s="5" t="n">
        <v>-1112</v>
      </c>
      <c r="G49" s="5" t="n">
        <v>11725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5" t="n">
        <v>4192</v>
      </c>
      <c r="C51" s="4" t="inlineStr">
        <is>
          <t xml:space="preserve"> </t>
        </is>
      </c>
      <c r="D51" s="5" t="n">
        <v>4192</v>
      </c>
      <c r="E51" s="4" t="inlineStr">
        <is>
          <t xml:space="preserve"> </t>
        </is>
      </c>
      <c r="F51" s="4" t="inlineStr">
        <is>
          <t xml:space="preserve"> </t>
        </is>
      </c>
      <c r="G51" s="4" t="inlineStr">
        <is>
          <t xml:space="preserve"> </t>
        </is>
      </c>
    </row>
    <row r="52">
      <c r="A52" s="4" t="inlineStr">
        <is>
          <t>Issuance of common stock upon exercise of stock option grants (in shares)</t>
        </is>
      </c>
      <c r="B52" s="4" t="inlineStr">
        <is>
          <t xml:space="preserve"> </t>
        </is>
      </c>
      <c r="C52" s="5" t="n">
        <v>9000</v>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stock option grants</t>
        </is>
      </c>
      <c r="B53" s="5" t="n">
        <v>-147</v>
      </c>
      <c r="C53" s="4" t="inlineStr">
        <is>
          <t xml:space="preserve"> </t>
        </is>
      </c>
      <c r="D53" s="5" t="n">
        <v>-147</v>
      </c>
      <c r="E53" s="4" t="inlineStr">
        <is>
          <t xml:space="preserve"> </t>
        </is>
      </c>
      <c r="F53" s="4" t="inlineStr">
        <is>
          <t xml:space="preserve"> </t>
        </is>
      </c>
      <c r="G53" s="4" t="inlineStr">
        <is>
          <t xml:space="preserve"> </t>
        </is>
      </c>
    </row>
    <row r="54">
      <c r="A54" s="4" t="inlineStr">
        <is>
          <t>Issuance of common stock related to vesting of restricted stock units (in shares)</t>
        </is>
      </c>
      <c r="B54" s="4" t="inlineStr">
        <is>
          <t xml:space="preserve"> </t>
        </is>
      </c>
      <c r="C54" s="5" t="n">
        <v>1000</v>
      </c>
      <c r="D54" s="4" t="inlineStr">
        <is>
          <t xml:space="preserve"> </t>
        </is>
      </c>
      <c r="E54" s="4" t="inlineStr">
        <is>
          <t xml:space="preserve"> </t>
        </is>
      </c>
      <c r="F54" s="4" t="inlineStr">
        <is>
          <t xml:space="preserve"> </t>
        </is>
      </c>
      <c r="G54" s="4" t="inlineStr">
        <is>
          <t xml:space="preserve"> </t>
        </is>
      </c>
    </row>
    <row r="55">
      <c r="A55" s="4" t="inlineStr">
        <is>
          <t>Issuance of common stock related to vesting of restricted stock units</t>
        </is>
      </c>
      <c r="B55" s="5" t="n">
        <v>-14</v>
      </c>
      <c r="C55" s="4" t="inlineStr">
        <is>
          <t xml:space="preserve"> </t>
        </is>
      </c>
      <c r="D55" s="5" t="n">
        <v>-14</v>
      </c>
      <c r="E55" s="4" t="inlineStr">
        <is>
          <t xml:space="preserve"> </t>
        </is>
      </c>
      <c r="F55" s="4" t="inlineStr">
        <is>
          <t xml:space="preserve"> </t>
        </is>
      </c>
      <c r="G55" s="4" t="inlineStr">
        <is>
          <t xml:space="preserve"> </t>
        </is>
      </c>
    </row>
    <row r="56">
      <c r="A56" s="4" t="inlineStr">
        <is>
          <t>Other comprehensive income</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5" t="n">
        <v>5164</v>
      </c>
      <c r="C57" s="4" t="inlineStr">
        <is>
          <t xml:space="preserve"> </t>
        </is>
      </c>
      <c r="D57" s="4" t="inlineStr">
        <is>
          <t xml:space="preserve"> </t>
        </is>
      </c>
      <c r="E57" s="4" t="inlineStr">
        <is>
          <t xml:space="preserve"> </t>
        </is>
      </c>
      <c r="F57" s="4" t="inlineStr">
        <is>
          <t xml:space="preserve"> </t>
        </is>
      </c>
      <c r="G57" s="5" t="n">
        <v>5164</v>
      </c>
    </row>
    <row r="58">
      <c r="A58" s="4" t="inlineStr">
        <is>
          <t>Ending balance (in shares) at Jun. 30, 2023</t>
        </is>
      </c>
      <c r="B58" s="4" t="inlineStr">
        <is>
          <t xml:space="preserve"> </t>
        </is>
      </c>
      <c r="C58" s="5" t="n">
        <v>17647000</v>
      </c>
      <c r="D58" s="4" t="inlineStr">
        <is>
          <t xml:space="preserve"> </t>
        </is>
      </c>
      <c r="E58" s="4" t="inlineStr">
        <is>
          <t xml:space="preserve"> </t>
        </is>
      </c>
      <c r="F58" s="4" t="inlineStr">
        <is>
          <t xml:space="preserve"> </t>
        </is>
      </c>
      <c r="G58" s="4" t="inlineStr">
        <is>
          <t xml:space="preserve"> </t>
        </is>
      </c>
    </row>
    <row r="59">
      <c r="A59" s="4" t="inlineStr">
        <is>
          <t>Ending balance at Jun. 30, 2023</t>
        </is>
      </c>
      <c r="B59" s="6" t="n">
        <v>252040</v>
      </c>
      <c r="C59" s="6" t="n">
        <v>18</v>
      </c>
      <c r="D59" s="6" t="n">
        <v>373831</v>
      </c>
      <c r="E59" s="6" t="n">
        <v>-243115</v>
      </c>
      <c r="F59" s="6" t="n">
        <v>-1112</v>
      </c>
      <c r="G59" s="6" t="n">
        <v>12241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in shares)</t>
        </is>
      </c>
      <c r="B61" s="4" t="inlineStr">
        <is>
          <t xml:space="preserve"> </t>
        </is>
      </c>
      <c r="C61" s="5" t="n">
        <v>17647000</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s>
  <sheetData>
    <row r="1">
      <c r="A1" s="1" t="inlineStr">
        <is>
          <t>Business Acquisition - Narrative (Details) $ / shares in Units, $ in Thousands, € in Millions</t>
        </is>
      </c>
      <c r="B1" s="2" t="inlineStr">
        <is>
          <t>Jun. 09, 2022 USD ($) $ / shares shares</t>
        </is>
      </c>
      <c r="C1" s="2" t="inlineStr">
        <is>
          <t>Jun. 09, 2022 EUR (€) shares</t>
        </is>
      </c>
      <c r="D1" s="2" t="inlineStr">
        <is>
          <t>Jun. 30,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5033</v>
      </c>
      <c r="E3" s="6" t="n">
        <v>45033</v>
      </c>
    </row>
    <row r="4">
      <c r="A4" s="4" t="inlineStr">
        <is>
          <t>Acacia Pharm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6" t="n">
        <v>76708</v>
      </c>
      <c r="C6" s="13" t="n">
        <v>94.7</v>
      </c>
      <c r="D6" s="4" t="inlineStr">
        <is>
          <t xml:space="preserve"> </t>
        </is>
      </c>
      <c r="E6" s="4" t="inlineStr">
        <is>
          <t xml:space="preserve"> </t>
        </is>
      </c>
    </row>
    <row r="7">
      <c r="A7" s="4" t="inlineStr">
        <is>
          <t>Cash consideration per share (in euros per share) | $ / shares</t>
        </is>
      </c>
      <c r="B7" s="8" t="n">
        <v>0.9</v>
      </c>
      <c r="C7" s="4" t="inlineStr">
        <is>
          <t xml:space="preserve"> </t>
        </is>
      </c>
      <c r="D7" s="4" t="inlineStr">
        <is>
          <t xml:space="preserve"> </t>
        </is>
      </c>
      <c r="E7" s="4" t="inlineStr">
        <is>
          <t xml:space="preserve"> </t>
        </is>
      </c>
    </row>
    <row r="8">
      <c r="A8" s="4" t="inlineStr">
        <is>
          <t>Number of shares issued in business acquisition (in shares) | shares</t>
        </is>
      </c>
      <c r="B8" s="5" t="n">
        <v>516024</v>
      </c>
      <c r="C8" s="5" t="n">
        <v>516024</v>
      </c>
      <c r="D8" s="4" t="inlineStr">
        <is>
          <t xml:space="preserve"> </t>
        </is>
      </c>
      <c r="E8" s="4" t="inlineStr">
        <is>
          <t xml:space="preserve"> </t>
        </is>
      </c>
    </row>
    <row r="9">
      <c r="A9" s="4" t="inlineStr">
        <is>
          <t>Cash paid per acquiree share (in euros per share) | $ / shares</t>
        </is>
      </c>
      <c r="B9" s="8" t="n">
        <v>0.68</v>
      </c>
      <c r="C9" s="4" t="inlineStr">
        <is>
          <t xml:space="preserve"> </t>
        </is>
      </c>
      <c r="D9" s="4" t="inlineStr">
        <is>
          <t xml:space="preserve"> </t>
        </is>
      </c>
      <c r="E9" s="4" t="inlineStr">
        <is>
          <t xml:space="preserve"> </t>
        </is>
      </c>
    </row>
    <row r="10">
      <c r="A10" s="4" t="inlineStr">
        <is>
          <t>Number of company stock for each share of Acacia Pharma common stock converted (in shares) | shares</t>
        </is>
      </c>
      <c r="B10" s="14" t="n">
        <v>0.0049</v>
      </c>
      <c r="C10" s="14" t="n">
        <v>0.0049</v>
      </c>
      <c r="D10" s="4" t="inlineStr">
        <is>
          <t xml:space="preserve"> </t>
        </is>
      </c>
      <c r="E10" s="4" t="inlineStr">
        <is>
          <t xml:space="preserve"> </t>
        </is>
      </c>
    </row>
    <row r="11">
      <c r="A11" s="4" t="inlineStr">
        <is>
          <t>Share capital</t>
        </is>
      </c>
      <c r="B11" s="6" t="n">
        <v>100353</v>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6" t="n">
        <v>5291</v>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 Summary of Fair Value of Consideration (Details) - Jun. 09, 2022 - Acacia Pharma $ in Thousands, € in Million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Cash consideration</t>
        </is>
      </c>
      <c r="B3" s="13" t="n">
        <v>94.7</v>
      </c>
      <c r="C3" s="6" t="n">
        <v>76708</v>
      </c>
    </row>
    <row r="4">
      <c r="A4" s="4" t="inlineStr">
        <is>
          <t>Fair value of consideration</t>
        </is>
      </c>
      <c r="B4" s="4" t="inlineStr">
        <is>
          <t xml:space="preserve"> </t>
        </is>
      </c>
      <c r="C4" s="5" t="n">
        <v>100353</v>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Eagle common stock issued</t>
        </is>
      </c>
      <c r="B7" s="4" t="inlineStr">
        <is>
          <t xml:space="preserve"> </t>
        </is>
      </c>
      <c r="C7" s="6" t="n">
        <v>236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Preliminary Allocation of Purchase Price to Estimated Fair Values of Assets Acquired and Liabilities Assumed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45033</v>
      </c>
      <c r="C3" s="6" t="n">
        <v>45033</v>
      </c>
    </row>
    <row r="4">
      <c r="A4" s="4" t="inlineStr">
        <is>
          <t>Acacia Pharm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2556</v>
      </c>
      <c r="C6" s="4" t="inlineStr">
        <is>
          <t xml:space="preserve"> </t>
        </is>
      </c>
    </row>
    <row r="7">
      <c r="A7" s="4" t="inlineStr">
        <is>
          <t>Net working capital, excluding cash</t>
        </is>
      </c>
      <c r="B7" s="5" t="n">
        <v>-2158</v>
      </c>
      <c r="C7" s="4" t="inlineStr">
        <is>
          <t xml:space="preserve"> </t>
        </is>
      </c>
    </row>
    <row r="8">
      <c r="A8" s="4" t="inlineStr">
        <is>
          <t>Inventory</t>
        </is>
      </c>
      <c r="B8" s="5" t="n">
        <v>17548</v>
      </c>
      <c r="C8" s="4" t="inlineStr">
        <is>
          <t xml:space="preserve"> </t>
        </is>
      </c>
    </row>
    <row r="9">
      <c r="A9" s="4" t="inlineStr">
        <is>
          <t>Intangible assets</t>
        </is>
      </c>
      <c r="B9" s="5" t="n">
        <v>108000</v>
      </c>
      <c r="C9" s="4" t="inlineStr">
        <is>
          <t xml:space="preserve"> </t>
        </is>
      </c>
    </row>
    <row r="10">
      <c r="A10" s="4" t="inlineStr">
        <is>
          <t>Debt</t>
        </is>
      </c>
      <c r="B10" s="5" t="n">
        <v>-26659</v>
      </c>
      <c r="C10" s="4" t="inlineStr">
        <is>
          <t xml:space="preserve"> </t>
        </is>
      </c>
    </row>
    <row r="11">
      <c r="A11" s="4" t="inlineStr">
        <is>
          <t>Deferred tax liability, net</t>
        </is>
      </c>
      <c r="B11" s="5" t="n">
        <v>-4225</v>
      </c>
      <c r="C11" s="4" t="inlineStr">
        <is>
          <t xml:space="preserve"> </t>
        </is>
      </c>
    </row>
    <row r="12">
      <c r="A12" s="4" t="inlineStr">
        <is>
          <t>Fair value of net assets acquired</t>
        </is>
      </c>
      <c r="B12" s="5" t="n">
        <v>95062</v>
      </c>
      <c r="C12" s="4" t="inlineStr">
        <is>
          <t xml:space="preserve"> </t>
        </is>
      </c>
    </row>
    <row r="13">
      <c r="A13" s="4" t="inlineStr">
        <is>
          <t>Goodwill</t>
        </is>
      </c>
      <c r="B13" s="5" t="n">
        <v>5291</v>
      </c>
      <c r="C13" s="4" t="inlineStr">
        <is>
          <t xml:space="preserve"> </t>
        </is>
      </c>
    </row>
    <row r="14">
      <c r="A14" s="4" t="inlineStr">
        <is>
          <t>Fair value of assets acquired, including goodwill</t>
        </is>
      </c>
      <c r="B14" s="6" t="n">
        <v>100353</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Pro Forma Financial Information (Details) - Acacia Pharma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64646</v>
      </c>
      <c r="C4" s="6" t="n">
        <v>74546</v>
      </c>
      <c r="D4" s="6" t="n">
        <v>130951</v>
      </c>
      <c r="E4" s="6" t="n">
        <v>191038</v>
      </c>
    </row>
    <row r="5">
      <c r="A5" s="4" t="inlineStr">
        <is>
          <t>Business Acquisition, Pro Forma Net Income (Loss)</t>
        </is>
      </c>
      <c r="B5" s="6" t="n">
        <v>5164</v>
      </c>
      <c r="C5" s="6" t="n">
        <v>2875</v>
      </c>
      <c r="D5" s="6" t="n">
        <v>10914</v>
      </c>
      <c r="E5" s="6" t="n">
        <v>361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Enalare Therapeutics Inc. - Narratives (Details) - USD ($) $ in Thousands</t>
        </is>
      </c>
      <c r="B1" s="2" t="inlineStr">
        <is>
          <t>6 Months Ended</t>
        </is>
      </c>
    </row>
    <row r="2">
      <c r="B2" s="2" t="inlineStr">
        <is>
          <t>Jun. 30, 2023</t>
        </is>
      </c>
      <c r="C2" s="2" t="inlineStr">
        <is>
          <t>Dec. 31, 2022</t>
        </is>
      </c>
      <c r="D2" s="2" t="inlineStr">
        <is>
          <t>Aug. 08,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quisition rights of Enalare Therapeutics, Inc.</t>
        </is>
      </c>
      <c r="B4" s="6" t="n">
        <v>8125</v>
      </c>
      <c r="C4" s="6" t="n">
        <v>8125</v>
      </c>
      <c r="D4" s="4" t="inlineStr">
        <is>
          <t xml:space="preserve"> </t>
        </is>
      </c>
    </row>
    <row r="5">
      <c r="A5" s="4" t="inlineStr">
        <is>
          <t>Investment in contractual obligation within another six months</t>
        </is>
      </c>
      <c r="B5" s="5" t="n">
        <v>12500</v>
      </c>
      <c r="C5" s="4" t="inlineStr">
        <is>
          <t xml:space="preserve"> </t>
        </is>
      </c>
      <c r="D5" s="4" t="inlineStr">
        <is>
          <t xml:space="preserve"> </t>
        </is>
      </c>
    </row>
    <row r="6">
      <c r="A6" s="4" t="inlineStr">
        <is>
          <t>Enlare Therapeutic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4" t="inlineStr">
        <is>
          <t xml:space="preserve"> </t>
        </is>
      </c>
      <c r="C8" s="4" t="inlineStr">
        <is>
          <t xml:space="preserve"> </t>
        </is>
      </c>
      <c r="D8" s="6" t="n">
        <v>25000</v>
      </c>
    </row>
    <row r="9">
      <c r="A9" s="4" t="inlineStr">
        <is>
          <t>Committed equity investment</t>
        </is>
      </c>
      <c r="B9" s="4" t="inlineStr">
        <is>
          <t xml:space="preserve"> </t>
        </is>
      </c>
      <c r="C9" s="4" t="inlineStr">
        <is>
          <t xml:space="preserve"> </t>
        </is>
      </c>
      <c r="D9" s="6" t="n">
        <v>30000</v>
      </c>
    </row>
    <row r="10">
      <c r="A10" s="4" t="inlineStr">
        <is>
          <t>Investment in Enalare Therapeutics, In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5" t="n">
        <v>25077</v>
      </c>
      <c r="C12" s="5" t="n">
        <v>12500</v>
      </c>
      <c r="D12" s="4" t="inlineStr">
        <is>
          <t xml:space="preserve"> </t>
        </is>
      </c>
    </row>
    <row r="13">
      <c r="A13" s="4" t="inlineStr">
        <is>
          <t>Investments</t>
        </is>
      </c>
      <c r="B13" s="5" t="n">
        <v>16952</v>
      </c>
      <c r="C13" s="5" t="n">
        <v>8438</v>
      </c>
      <c r="D13" s="4" t="inlineStr">
        <is>
          <t xml:space="preserve"> </t>
        </is>
      </c>
    </row>
    <row r="14">
      <c r="A14" s="4" t="inlineStr">
        <is>
          <t>Acquisition rights of Enalare Therapeutics, Inc.</t>
        </is>
      </c>
      <c r="B14" s="5" t="n">
        <v>8125</v>
      </c>
      <c r="C14" s="6" t="n">
        <v>8125</v>
      </c>
      <c r="D14" s="4" t="inlineStr">
        <is>
          <t xml:space="preserve"> </t>
        </is>
      </c>
    </row>
    <row r="15">
      <c r="A15" s="4" t="inlineStr">
        <is>
          <t>Gain on settlement of forward liability</t>
        </is>
      </c>
      <c r="B15" s="6" t="n">
        <v>100</v>
      </c>
      <c r="C15" s="4" t="inlineStr">
        <is>
          <t xml:space="preserve"> </t>
        </is>
      </c>
      <c r="D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 in Enalare Therapeutics Inc. - Schedule of Equity Method Investments (Details) $ in Thousands</t>
        </is>
      </c>
      <c r="B1" s="2" t="inlineStr">
        <is>
          <t>6 Months Ended</t>
        </is>
      </c>
    </row>
    <row r="2">
      <c r="B2" s="2" t="inlineStr">
        <is>
          <t>Jun. 30, 2023 USD ($)</t>
        </is>
      </c>
    </row>
    <row r="3">
      <c r="A3" s="3" t="inlineStr">
        <is>
          <t>Equity Method Investments [Roll Forward]</t>
        </is>
      </c>
      <c r="B3" s="4" t="inlineStr">
        <is>
          <t xml:space="preserve"> </t>
        </is>
      </c>
    </row>
    <row r="4">
      <c r="A4" s="4" t="inlineStr">
        <is>
          <t>Acquisition Rights (Other assets), beginning balance</t>
        </is>
      </c>
      <c r="B4" s="6" t="n">
        <v>8125</v>
      </c>
    </row>
    <row r="5">
      <c r="A5" s="4" t="inlineStr">
        <is>
          <t>Acquisition Rights (Other assets), ending balance</t>
        </is>
      </c>
      <c r="B5" s="5" t="n">
        <v>8125</v>
      </c>
    </row>
    <row r="6">
      <c r="A6" s="4" t="inlineStr">
        <is>
          <t>Forward Liability (Accrued expenses and other liabilities, beginning balance</t>
        </is>
      </c>
      <c r="B6" s="5" t="n">
        <v>-4063</v>
      </c>
    </row>
    <row r="7">
      <c r="A7" s="4" t="inlineStr">
        <is>
          <t>Investment in Enalare Therapeutics, Inc.</t>
        </is>
      </c>
      <c r="B7" s="4" t="inlineStr">
        <is>
          <t xml:space="preserve"> </t>
        </is>
      </c>
    </row>
    <row r="8">
      <c r="A8" s="3" t="inlineStr">
        <is>
          <t>Equity Method Investments [Roll Forward]</t>
        </is>
      </c>
      <c r="B8" s="4" t="inlineStr">
        <is>
          <t xml:space="preserve"> </t>
        </is>
      </c>
    </row>
    <row r="9">
      <c r="A9" s="4" t="inlineStr">
        <is>
          <t>Non-RDFV Investment (Other assets), beginning balance</t>
        </is>
      </c>
      <c r="B9" s="5" t="n">
        <v>8438</v>
      </c>
    </row>
    <row r="10">
      <c r="A10" s="4" t="inlineStr">
        <is>
          <t>Non-RDFV Investment (Other assets), additions during period</t>
        </is>
      </c>
      <c r="B10" s="5" t="n">
        <v>8514</v>
      </c>
    </row>
    <row r="11">
      <c r="A11" s="4" t="inlineStr">
        <is>
          <t>Non-RDFV Investment (Other assets), ending balance</t>
        </is>
      </c>
      <c r="B11" s="5" t="n">
        <v>16952</v>
      </c>
    </row>
    <row r="12">
      <c r="A12" s="4" t="inlineStr">
        <is>
          <t>Acquisition Rights (Other assets), beginning balance</t>
        </is>
      </c>
      <c r="B12" s="5" t="n">
        <v>8125</v>
      </c>
    </row>
    <row r="13">
      <c r="A13" s="4" t="inlineStr">
        <is>
          <t>Acquisition Rights (Other assets), additions during period</t>
        </is>
      </c>
      <c r="B13" s="5" t="n">
        <v>0</v>
      </c>
    </row>
    <row r="14">
      <c r="A14" s="4" t="inlineStr">
        <is>
          <t>Acquisition Rights (Other assets), ending balance</t>
        </is>
      </c>
      <c r="B14" s="5" t="n">
        <v>8125</v>
      </c>
    </row>
    <row r="15">
      <c r="A15" s="4" t="inlineStr">
        <is>
          <t>Forward Liability (Accrued expenses and other liabilities, beginning balance</t>
        </is>
      </c>
      <c r="B15" s="5" t="n">
        <v>-4063</v>
      </c>
    </row>
    <row r="16">
      <c r="A16" s="4" t="inlineStr">
        <is>
          <t>Forward Liability (Accrued expenses and other liabilities, adjustments</t>
        </is>
      </c>
      <c r="B16" s="5" t="n">
        <v>77</v>
      </c>
    </row>
    <row r="17">
      <c r="A17" s="4" t="inlineStr">
        <is>
          <t>Forward Liability (Accrued expenses and other liabilities, additions during period</t>
        </is>
      </c>
      <c r="B17" s="5" t="n">
        <v>3986</v>
      </c>
    </row>
    <row r="18">
      <c r="A18" s="4" t="inlineStr">
        <is>
          <t>Forward Liability (Accrued expenses and other liabilities, ending balance</t>
        </is>
      </c>
      <c r="B18" s="5" t="n">
        <v>0</v>
      </c>
    </row>
    <row r="19">
      <c r="A19" s="4" t="inlineStr">
        <is>
          <t>Beginning balance</t>
        </is>
      </c>
      <c r="B19" s="5" t="n">
        <v>12500</v>
      </c>
    </row>
    <row r="20">
      <c r="A20" s="4" t="inlineStr">
        <is>
          <t>Adjustments</t>
        </is>
      </c>
      <c r="B20" s="5" t="n">
        <v>77</v>
      </c>
    </row>
    <row r="21">
      <c r="A21" s="4" t="inlineStr">
        <is>
          <t>Additions / Adjustments during period</t>
        </is>
      </c>
      <c r="B21" s="5" t="n">
        <v>12500</v>
      </c>
    </row>
    <row r="22">
      <c r="A22" s="4" t="inlineStr">
        <is>
          <t>Ending balance</t>
        </is>
      </c>
      <c r="B22" s="6" t="n">
        <v>250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914</v>
      </c>
      <c r="C4" s="6" t="n">
        <v>34608</v>
      </c>
    </row>
    <row r="5">
      <c r="A5" s="3" t="inlineStr">
        <is>
          <t>Adjustments to reconcile net income to net cash (used in) provided by operating activities:</t>
        </is>
      </c>
      <c r="B5" s="4" t="inlineStr">
        <is>
          <t xml:space="preserve"> </t>
        </is>
      </c>
      <c r="C5" s="4" t="inlineStr">
        <is>
          <t xml:space="preserve"> </t>
        </is>
      </c>
    </row>
    <row r="6">
      <c r="A6" s="4" t="inlineStr">
        <is>
          <t>Deferred income taxes</t>
        </is>
      </c>
      <c r="B6" s="5" t="n">
        <v>-3967</v>
      </c>
      <c r="C6" s="5" t="n">
        <v>-4445</v>
      </c>
    </row>
    <row r="7">
      <c r="A7" s="4" t="inlineStr">
        <is>
          <t>Depreciation expense</t>
        </is>
      </c>
      <c r="B7" s="5" t="n">
        <v>219</v>
      </c>
      <c r="C7" s="5" t="n">
        <v>345</v>
      </c>
    </row>
    <row r="8">
      <c r="A8" s="4" t="inlineStr">
        <is>
          <t>Noncash operating lease expense related to right-of-use assets</t>
        </is>
      </c>
      <c r="B8" s="5" t="n">
        <v>648</v>
      </c>
      <c r="C8" s="5" t="n">
        <v>593</v>
      </c>
    </row>
    <row r="9">
      <c r="A9" s="4" t="inlineStr">
        <is>
          <t>Amortization expense of intangible assets</t>
        </is>
      </c>
      <c r="B9" s="5" t="n">
        <v>10921</v>
      </c>
      <c r="C9" s="5" t="n">
        <v>2197</v>
      </c>
    </row>
    <row r="10">
      <c r="A10" s="4" t="inlineStr">
        <is>
          <t>Amortization of inventory step-up</t>
        </is>
      </c>
      <c r="B10" s="5" t="n">
        <v>736</v>
      </c>
      <c r="C10" s="5" t="n">
        <v>0</v>
      </c>
    </row>
    <row r="11">
      <c r="A11" s="4" t="inlineStr">
        <is>
          <t>Fair value adjustments on equity investment</t>
        </is>
      </c>
      <c r="B11" s="5" t="n">
        <v>193</v>
      </c>
      <c r="C11" s="5" t="n">
        <v>3230</v>
      </c>
    </row>
    <row r="12">
      <c r="A12" s="4" t="inlineStr">
        <is>
          <t>Stock-based compensation expense</t>
        </is>
      </c>
      <c r="B12" s="5" t="n">
        <v>8831</v>
      </c>
      <c r="C12" s="5" t="n">
        <v>8795</v>
      </c>
    </row>
    <row r="13">
      <c r="A13" s="4" t="inlineStr">
        <is>
          <t>Convertible promissory note related credit losses</t>
        </is>
      </c>
      <c r="B13" s="5" t="n">
        <v>0</v>
      </c>
      <c r="C13" s="5" t="n">
        <v>62</v>
      </c>
    </row>
    <row r="14">
      <c r="A14" s="4" t="inlineStr">
        <is>
          <t>Amortization of debt issuance costs</t>
        </is>
      </c>
      <c r="B14" s="5" t="n">
        <v>226</v>
      </c>
      <c r="C14" s="5" t="n">
        <v>236</v>
      </c>
    </row>
    <row r="15">
      <c r="A15" s="4" t="inlineStr">
        <is>
          <t>Fair value adjustments related to derivative instruments</t>
        </is>
      </c>
      <c r="B15" s="5" t="n">
        <v>-77</v>
      </c>
      <c r="C15" s="5" t="n">
        <v>620</v>
      </c>
    </row>
    <row r="16">
      <c r="A16" s="4" t="inlineStr">
        <is>
          <t>Accretion of discount on convertible promissory note</t>
        </is>
      </c>
      <c r="B16" s="5" t="n">
        <v>0</v>
      </c>
      <c r="C16" s="5" t="n">
        <v>-91</v>
      </c>
    </row>
    <row r="17">
      <c r="A17" s="4" t="inlineStr">
        <is>
          <t>Loss on foreign currency exchange rates</t>
        </is>
      </c>
      <c r="B17" s="5" t="n">
        <v>0</v>
      </c>
      <c r="C17" s="5" t="n">
        <v>1281</v>
      </c>
    </row>
    <row r="18">
      <c r="A18" s="3" t="inlineStr">
        <is>
          <t>Changes in operating assets and liabilities which (used) provided cash:</t>
        </is>
      </c>
      <c r="B18" s="4" t="inlineStr">
        <is>
          <t xml:space="preserve"> </t>
        </is>
      </c>
      <c r="C18" s="4" t="inlineStr">
        <is>
          <t xml:space="preserve"> </t>
        </is>
      </c>
    </row>
    <row r="19">
      <c r="A19" s="4" t="inlineStr">
        <is>
          <t>Accounts receivable</t>
        </is>
      </c>
      <c r="B19" s="5" t="n">
        <v>-42701</v>
      </c>
      <c r="C19" s="5" t="n">
        <v>-44312</v>
      </c>
    </row>
    <row r="20">
      <c r="A20" s="4" t="inlineStr">
        <is>
          <t>Inventories</t>
        </is>
      </c>
      <c r="B20" s="5" t="n">
        <v>4576</v>
      </c>
      <c r="C20" s="5" t="n">
        <v>-8862</v>
      </c>
    </row>
    <row r="21">
      <c r="A21" s="4" t="inlineStr">
        <is>
          <t>Prepaid expenses and other current assets</t>
        </is>
      </c>
      <c r="B21" s="5" t="n">
        <v>-1074</v>
      </c>
      <c r="C21" s="5" t="n">
        <v>-6</v>
      </c>
    </row>
    <row r="22">
      <c r="A22" s="4" t="inlineStr">
        <is>
          <t>Accounts payable</t>
        </is>
      </c>
      <c r="B22" s="5" t="n">
        <v>-3150</v>
      </c>
      <c r="C22" s="5" t="n">
        <v>2931</v>
      </c>
    </row>
    <row r="23">
      <c r="A23" s="4" t="inlineStr">
        <is>
          <t>Accrued expenses and other liabilities</t>
        </is>
      </c>
      <c r="B23" s="5" t="n">
        <v>-19178</v>
      </c>
      <c r="C23" s="5" t="n">
        <v>29006</v>
      </c>
    </row>
    <row r="24">
      <c r="A24" s="4" t="inlineStr">
        <is>
          <t>Other assets and other long-term liabilities, net</t>
        </is>
      </c>
      <c r="B24" s="5" t="n">
        <v>-755</v>
      </c>
      <c r="C24" s="5" t="n">
        <v>193</v>
      </c>
    </row>
    <row r="25">
      <c r="A25" s="4" t="inlineStr">
        <is>
          <t>Net cash (used in) provided by operating activities</t>
        </is>
      </c>
      <c r="B25" s="5" t="n">
        <v>-33638</v>
      </c>
      <c r="C25" s="5" t="n">
        <v>26381</v>
      </c>
    </row>
    <row r="26">
      <c r="A26" s="3" t="inlineStr">
        <is>
          <t>Cash flows from investing activities:</t>
        </is>
      </c>
      <c r="B26" s="4" t="inlineStr">
        <is>
          <t xml:space="preserve"> </t>
        </is>
      </c>
      <c r="C26" s="4" t="inlineStr">
        <is>
          <t xml:space="preserve"> </t>
        </is>
      </c>
    </row>
    <row r="27">
      <c r="A27" s="4" t="inlineStr">
        <is>
          <t>Purchase of Acacia, net of cash acquired</t>
        </is>
      </c>
      <c r="B27" s="5" t="n">
        <v>0</v>
      </c>
      <c r="C27" s="5" t="n">
        <v>-75416</v>
      </c>
    </row>
    <row r="28">
      <c r="A28" s="4" t="inlineStr">
        <is>
          <t>Purchase of equity investment security</t>
        </is>
      </c>
      <c r="B28" s="5" t="n">
        <v>-12500</v>
      </c>
      <c r="C28" s="5" t="n">
        <v>0</v>
      </c>
    </row>
    <row r="29">
      <c r="A29" s="4" t="inlineStr">
        <is>
          <t>Purchase of property and equipment</t>
        </is>
      </c>
      <c r="B29" s="5" t="n">
        <v>-64</v>
      </c>
      <c r="C29" s="5" t="n">
        <v>-168</v>
      </c>
    </row>
    <row r="30">
      <c r="A30" s="4" t="inlineStr">
        <is>
          <t>Net cash used in investing activities</t>
        </is>
      </c>
      <c r="B30" s="5" t="n">
        <v>-12564</v>
      </c>
      <c r="C30" s="5" t="n">
        <v>-75584</v>
      </c>
    </row>
    <row r="31">
      <c r="A31" s="3" t="inlineStr">
        <is>
          <t>Cash flows from financing activities:</t>
        </is>
      </c>
      <c r="B31" s="4" t="inlineStr">
        <is>
          <t xml:space="preserve"> </t>
        </is>
      </c>
      <c r="C31" s="4" t="inlineStr">
        <is>
          <t xml:space="preserve"> </t>
        </is>
      </c>
    </row>
    <row r="32">
      <c r="A32" s="4" t="inlineStr">
        <is>
          <t>Proceeds from common stock option exercises</t>
        </is>
      </c>
      <c r="B32" s="5" t="n">
        <v>0</v>
      </c>
      <c r="C32" s="5" t="n">
        <v>1500</v>
      </c>
    </row>
    <row r="33">
      <c r="A33" s="4" t="inlineStr">
        <is>
          <t>Proceeds from revolving credit facility</t>
        </is>
      </c>
      <c r="B33" s="5" t="n">
        <v>30000</v>
      </c>
      <c r="C33" s="5" t="n">
        <v>0</v>
      </c>
    </row>
    <row r="34">
      <c r="A34" s="4" t="inlineStr">
        <is>
          <t>Repayment of existing revolving credit facility</t>
        </is>
      </c>
      <c r="B34" s="5" t="n">
        <v>-20000</v>
      </c>
      <c r="C34" s="5" t="n">
        <v>0</v>
      </c>
    </row>
    <row r="35">
      <c r="A35" s="4" t="inlineStr">
        <is>
          <t>Employee withholding taxes related to stock-based awards</t>
        </is>
      </c>
      <c r="B35" s="5" t="n">
        <v>-1265</v>
      </c>
      <c r="C35" s="5" t="n">
        <v>-1341</v>
      </c>
    </row>
    <row r="36">
      <c r="A36" s="4" t="inlineStr">
        <is>
          <t>Payment of debt</t>
        </is>
      </c>
      <c r="B36" s="5" t="n">
        <v>-2500</v>
      </c>
      <c r="C36" s="5" t="n">
        <v>-4000</v>
      </c>
    </row>
    <row r="37">
      <c r="A37" s="4" t="inlineStr">
        <is>
          <t>Repurchases of common stock</t>
        </is>
      </c>
      <c r="B37" s="5" t="n">
        <v>0</v>
      </c>
      <c r="C37" s="5" t="n">
        <v>-8053</v>
      </c>
    </row>
    <row r="38">
      <c r="A38" s="4" t="inlineStr">
        <is>
          <t>Net cash provided by (used in) financing activities</t>
        </is>
      </c>
      <c r="B38" s="5" t="n">
        <v>6235</v>
      </c>
      <c r="C38" s="5" t="n">
        <v>-11894</v>
      </c>
    </row>
    <row r="39">
      <c r="A39" s="4" t="inlineStr">
        <is>
          <t>Net decrease in cash and cash equivalents</t>
        </is>
      </c>
      <c r="B39" s="5" t="n">
        <v>-39967</v>
      </c>
      <c r="C39" s="5" t="n">
        <v>-61097</v>
      </c>
    </row>
    <row r="40">
      <c r="A40" s="4" t="inlineStr">
        <is>
          <t>Cash and cash equivalents at beginning of period</t>
        </is>
      </c>
      <c r="B40" s="5" t="n">
        <v>55321</v>
      </c>
      <c r="C40" s="5" t="n">
        <v>97659</v>
      </c>
    </row>
    <row r="41">
      <c r="A41" s="4" t="inlineStr">
        <is>
          <t>Cash and cash equivalents at end of period</t>
        </is>
      </c>
      <c r="B41" s="5" t="n">
        <v>15354</v>
      </c>
      <c r="C41" s="5" t="n">
        <v>36562</v>
      </c>
    </row>
    <row r="42">
      <c r="A42" s="3" t="inlineStr">
        <is>
          <t>Cash paid during the period for:</t>
        </is>
      </c>
      <c r="B42" s="4" t="inlineStr">
        <is>
          <t xml:space="preserve"> </t>
        </is>
      </c>
      <c r="C42" s="4" t="inlineStr">
        <is>
          <t xml:space="preserve"> </t>
        </is>
      </c>
    </row>
    <row r="43">
      <c r="A43" s="4" t="inlineStr">
        <is>
          <t>Income taxes, net</t>
        </is>
      </c>
      <c r="B43" s="5" t="n">
        <v>19357</v>
      </c>
      <c r="C43" s="5" t="n">
        <v>10570</v>
      </c>
    </row>
    <row r="44">
      <c r="A44" s="4" t="inlineStr">
        <is>
          <t>Interest</t>
        </is>
      </c>
      <c r="B44" s="6" t="n">
        <v>2859</v>
      </c>
      <c r="C44" s="6" t="n">
        <v>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Company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Other Company Information</t>
        </is>
      </c>
      <c r="B4" s="4" t="inlineStr">
        <is>
          <t>Basis of Presentation and Other Company Inform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SEC”) for reporting quarterly information. Accordingly, certain information and footnote disclosures required for complete financial statements are not included herein. The condensed consolidated balance sheet at December 31, 2022 was derived from audited financial statements, but certain information and footnote disclosures normally included in our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and six months ended June 30, 2023 are not necessarily indicative of the results for the year ending December 31, 2023 or any period thereafter. These unaudited interim condensed consolidated financial statements should be read in conjunction with the audited financial statements and related notes included in our Annual Report on Form 10-K for the fiscal year ended December 31, 2022, filed with the SEC on March 23, 2023 (the "Annual Report"). Eagle Pharmaceuticals, Inc. (the "Company", "Eagle", or "we") is an integrated pharmaceutical company focused on finding ways to help medicines do more for patients. W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we strive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the U.S. Food and Drug Administration ("FDA") approval and commercial launches of six products: PEMFEXY® (pemetrexed for injection), Ryanodex® (dantrolene sodium) ("Ryanodex"), bendamustine ready-to-dilute ("RTD") 500ml solution ("Belrapzo"), and rapidly infused bendamustine RTD ("Bendeka"), bendamustine ready-to-dilute and rapidly infused RTD in Japan (“Treakisym”), and vasopressin (now discontinued), an A-rated generic alternative to Vasostrict®. Through our acquisition of Acacia in June 2022, we added two FDA approved products with patent protection, BARHEMSYS® (amisulpride for injection) ("Barhemsys") and BYFAVO® (remimazolam for injection) ("Byfavo"). We market our products through marketing partners and/or our internal direct sales force. We market PEMFEXY, Ryanodex and Belrapzo, and Teva Pharmaceutical Industries Ltd. ("Teva") markets Bendeka through its subsidiary Cephalon,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Our significant accounting policies are described in the audited consolidated financial statements included in our Annual Report on Form 10-K for the year ended December 31, 2022 and the notes thereto filed with the SEC on March 23, 2023. Since the date of those consolidated financial statements, there have been no material changes to our significant accounting policies. Change in Functional Currency Effective January 1, 2023, the Company adopted the U.S. dollar as its functional currency for Acacia subsidiaries. Prior to January 1, 2023, the functional currency of the Acacia was the Pound Sterling. The change in functional currency of Acacia is due to the integration of Acacia and the legacy Eagle businesses being completed beginning in the first quarter of 2023. As a result of the integration, the nature and volume of the UK operations and funding received by the UK entities are denominated in the U.S. dollar. Therefore, the UK operations of Acacia are considered integrated and parent dependent. The Company’s financial results have been reported in U.S. dollars. The effect of a change in the functional currency is accounted for prospectively. More specifically, translation adjustments for prior periods are not removed from equity and the translated amounts for nonmonetary assets at the end of the prior period became the accounting basis for those assets, effective January 1, 2023. Exchange differences arising from the translation that were previously recognized in other comprehensive income are not reclassified from equity to profit and loss until the disposal of the operations attributable to Acacia. Use of Estimates These condensed consolidated financial statements are presented in U.S. dollars and are prepared in accordance with U.S. GAAP. The preparation of condensed consolidated financial statements in conformity with U.S. GAAP requires management to make estimates and assumptions that affect the amounts reported in the condensed consolidated financial statements including disclosure of gross to net estimates as of the date of the condensed consolidated financial statements and the reported amounts of revenues and expenses during the reporting period and accompanying notes. Our critical accounting policies are those that are both most important to our financial condition and results of operations and also require the most difficult, subjective or complex judgments on the part of management in their application, often as a result of the need to make estimates about the effect of matters that are inherently uncertai n. As of the date of issuance of these condensed consolidated financial statements, we are not aware of any specific event or circumstance that would require us to update our estimates, assumptions and judgments or revise the carrying amount of our assets or liabilities. Because of the uncertainty of factors surrounding the estimates or judgments used in the preparation of the condensed consolidated financial statements, actual results may materially vary from these estimates, and any such differences may be material to our condensed consolidated financial statements. 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 of interest-bearing cash, cash equivalents, accounts receivable and accounts payable approximate fair value due to their life being short term in nature, and are classified as Level 1 for all periods presented. Financial assets and liabilities measured and recognized at fair value are as follows: June 30, 2023 Total Level 1 Level 2 Level 3 Assets: Money market funds $ 11,281 $ 11,281 $ — $ — Investment in Syros Pharmaceuticals, Inc. ("Syros") 1,380 1,380 — — Investment in Enalare Therapeutics, Inc. 16,952 — — 16,952 Acquisition rights of Enalare Therapeutics, Inc. 8,125 — — 8,125 December 31, 2022 Total Level 1 Level 2 Level 3 Assets: Money market funds $ 47,567 $ 47,567 $ — $ — Investment in Syros Pharmaceuticals, Inc. ("Syros") 1,573 1,573 — — Investment in Enalare Therapeutics, Inc. 8,438 — — 8,438 Acquisition rights of Enalare Therapeutics, Inc. 8,125 — — 8,125 Liabilities: Forward Liability $ 4,063 $ — $ — $ 4,063 We recognize transfers between levels within the fair value hierarchy, if any, at the end of each quarter. There were no transfers in or out of Level 1, Level 2 or Level 3 during the six months ended June 30, 2023. Our investment in Enalare Therapeutics Inc., related acquisition rights and forward liability were classified as Level 3. We used a probability factor to value the asset related to the acquired acquisition rights based on management's best estimate, including the probability of completion of certain development milestones. The equity stake was accounted for as non-readily determinable fair value (“RDFV”) investment. The equity investment and acquisition rights were reported at fair value as of June 30, 2023. Refer to Note 14, Investment in Enalare Therapeutics Inc. for further information. Our investment in restricted shares of common stock of Syros, following the merger of Tyme Technologies, Inc. and Syros on September 16, 2022, are classified as Level 1. Refer to Note 12, License and Collaboration Agreements for further details. The fair value of debt is classified as Level 2 for the periods presented and approximates its fair value due to the variable interest rate. Intangible Assets, net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amount of such assets is less than the sum of the undiscounted future cash flows of the assets. If such assets are found to not be recoverable, we measure the amount of the impairment by comparing the carrying amount of the assets to their respective fair value. We determined that no indicators of impairment of finite-lived intangible assets or long-lived assets existed as of June 30, 2023. Goodwill Goodwill represents the excess of purchase price over the fair value of net assets acquired in the Eagle Biologics and Acacia acquisitions. Goodwill is not amortized, but is evaluated for impairment on an annual basis, in the fourth quarter, or more frequently if events or changes in circumstances indicate that the reporting unit’s goodwill is less than its carrying amount. We did not identify any impairment to goodwill during the periods presented. 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n our financial position, results of operations and cash flows. The total revenues and accounts receivables broken down by major customers as a percentage of the total are as follows: Three Months Ended Six Months Ended 2023 2022 2023 2022 Total revenues Teva - See Revenue Recognition 38 % 36 % 35 % 29 % Customer A 35 % 19 % 33 % 19 % Customer B 10 % 7 % 12 % 12 % Customer C 5 % 12 % 7 % 13 % Customer D 8 % 7 % 8 % 9 % Other 4 % 19 % 5 % 18 % 100 % 100 % 100 % 100 % June 30, December 31, 2023 2022 Accounts receivable Teva - See Revenue Recognition 19 % 31 % Customer A 61 % 1 % Customer B 13 % 57 % Customer C 1 % 5 % Customer D 6 % 2 % Other 0 % 4 % 100 % 100 % Inventories Inventories are recorded at the lower of cost and net realizable value, with cost determined on a first-in first-out basis. We periodically review the composition of inventory in order to identify obsolete, slow-moving or otherwise non-saleable items. If these items are observed and there are no alternate uses for the inventory, we will record a write-down to the lower of cost and net realizable value in the period that the decline in value is first recognized.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4.4 million and $1.8 million for the three months ended June 30, 2023 and 2022, respectively, and $8.1 million and $3.4 million for the six months ended June 30, 2023 and 2022, respectively. Income Taxes We account for income taxes using the liability method in accordance with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90 days with select extended terms to wholesalers on certain product purchas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Pemfexy, Belrapzo, Ryanodex, Barhemsys, Byfavo, and vasopressin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returns policy is subject to change at any time and as the Company determines it to be, without notice.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s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Pemfexy, Belrapzo, Ryanodex, Barhemsys, Byfavo, and vasopressin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Pemfexy, Belrapzo, Barhemsys, Byfavo, and vasopressin during certain time periods around the period beginning prior to the labeled expiration date and ending after the labeled expiration date. The Company estimates future product returns on sales of Pemfexy, Belrapzo, Barhemsys, Byfavo, and vasopressin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Pemfexy, Belrapzo, Barhemsys, Byfavo, and vasopressin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Pemfexy, Belrapzo, Ryanodex, Barhemsys, Byfavo, and vasopressin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In certain cases, the Company may record the fees as accrued expenses if the Company expects that the fees will be paid rather than deducted by the distributor.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3. Stock-Based Compensation The Company utilizes stock-based compensation in the form of stock options, restricted stock units ("RSUs") and performance-based stock units ("PSUs"), each of which may be granted separately or in tandem with other awards. Compensation expense is recognized in the Consolidated Statements of operations based on the estimated fair value of the awards at grant date ratably over the requisite service period, which generally equals the vesting period of the award. The grant-date fair value of stock awards is based upon the underlying price of the stock on the date of grant. The grant-date fair value of stock option awards must be determined using an option pricing model. The Company uses the Black-Scholes option pricing formula for determining the grant-date fair value of such awards. Option pricing models require the use of estimates and assumptions as to (a) the expected term of the option, (b) the expected volatility of the price of the underlying stock and (c) the risk-free interest rate for the expected term of the option. The Company may also grant performance-based stock awards to employees from time-to-time based on the achievement of a market or performance condition. The grant-date fair value of awards that vest based on achievement of certain market conditions are determined using a Monte Carlo simulation technique. The grant-date fair value of awards that vest based on achievement of certain performance condition are determined using the accelerated attribution method once it is probable that the performance condition will be achieved.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options. Diluted earnings per share contemplate a complete conversion to common shares of all convertible instruments only if they are dilutive in nature with regards to earnings per share, as calculated under the treasury method. The anti-dilutive common share equivalents outstanding for the three and six months ended June 30, 2023 and 2022 were as follows: Three Months Ended Six Months Ended 2023 2022 2023 2022 Stock options 2,351,791 2,499,165 2,351,791 2,092,420 Restricted stock units 400,917 77,149 251,867 77,149 Total 2,752,708 2,576,314 2,603,658 2,169,569 The following table sets forth the computation for basic and diluted net earnings (loss) per share for the three and six months ended June 30, 2023 and 2022: Three Months Ended Six Months Ended 2023 2022 2023 2022 Numerator Net income (loss) $ 5,164 $ (9,450) $ 10,914 $ 34,608 Denominator Basic weighted average common shares outstanding 13,090,852 12,836,116 13,075,090 12,773,727 Dilutive effect of stock awards 63,747 — 76,017 178,061 Diluted weighted average common shares outstanding 13,154,599 12,836,116 13,151,107 12,951,788 Basic net earnings (loss) per share Basic net earnings (loss) per share $ 0.39 $ (0.74) $ 0.83 $ 2.71 Diluted net earnings (loss) per share Diluted net earnings (loss) per share $ 0.39 $ (0.74) $ 0.83 $ 2.67 All potentially dilutive items were excluded from the diluted share calculation for the three months ended June 30, 2022 because their effect would have been anti-dilutive, as the Company was in a loss position. Recent Accounting Pronouncements There are several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0:23Z</dcterms:created>
  <dcterms:modified xmlns:dcterms="http://purl.org/dc/terms/" xmlns:xsi="http://www.w3.org/2001/XMLSchema-instance" xsi:type="dcterms:W3CDTF">2023-08-08T20:10:23Z</dcterms:modified>
</cp:coreProperties>
</file>